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and Other assets" sheetId="11" state="visible" r:id="rId11"/>
    <sheet xmlns:r="http://schemas.openxmlformats.org/officeDocument/2006/relationships" name="Lease Abandonment, Impairment o" sheetId="12" state="visible" r:id="rId12"/>
    <sheet xmlns:r="http://schemas.openxmlformats.org/officeDocument/2006/relationships" name="Property, Plant and Equipment, "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Noncontrolling Interests" sheetId="17" state="visible" r:id="rId17"/>
    <sheet xmlns:r="http://schemas.openxmlformats.org/officeDocument/2006/relationships" name="Variable Interest Entities" sheetId="18" state="visible" r:id="rId18"/>
    <sheet xmlns:r="http://schemas.openxmlformats.org/officeDocument/2006/relationships" name="Incentive Compensation Plans" sheetId="19" state="visible" r:id="rId19"/>
    <sheet xmlns:r="http://schemas.openxmlformats.org/officeDocument/2006/relationships" name="Earnings (Loss) Per Share"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Prepaid and Other assets (Table" sheetId="29" state="visible" r:id="rId29"/>
    <sheet xmlns:r="http://schemas.openxmlformats.org/officeDocument/2006/relationships" name="Lease Abandonment, Impairment_2" sheetId="30" state="visible" r:id="rId30"/>
    <sheet xmlns:r="http://schemas.openxmlformats.org/officeDocument/2006/relationships" name="Property, Plant and Equipment_2" sheetId="31" state="visible" r:id="rId31"/>
    <sheet xmlns:r="http://schemas.openxmlformats.org/officeDocument/2006/relationships" name="Accrued Liabilities (Tables)" sheetId="32" state="visible" r:id="rId32"/>
    <sheet xmlns:r="http://schemas.openxmlformats.org/officeDocument/2006/relationships" name="Long-Term Debt (Tables)" sheetId="33" state="visible" r:id="rId33"/>
    <sheet xmlns:r="http://schemas.openxmlformats.org/officeDocument/2006/relationships" name="Incentive Compensation Plans (T" sheetId="34" state="visible" r:id="rId34"/>
    <sheet xmlns:r="http://schemas.openxmlformats.org/officeDocument/2006/relationships" name="Earnings (Loss) Per Share (Tabl" sheetId="35" state="visible" r:id="rId35"/>
    <sheet xmlns:r="http://schemas.openxmlformats.org/officeDocument/2006/relationships" name="Segment Reporting (Tables)" sheetId="36" state="visible" r:id="rId36"/>
    <sheet xmlns:r="http://schemas.openxmlformats.org/officeDocument/2006/relationships" name="Organization and Basis of Pre_2" sheetId="37" state="visible" r:id="rId37"/>
    <sheet xmlns:r="http://schemas.openxmlformats.org/officeDocument/2006/relationships" name="Organization and Basis of Pre_3" sheetId="38" state="visible" r:id="rId38"/>
    <sheet xmlns:r="http://schemas.openxmlformats.org/officeDocument/2006/relationships" name="Organization and Basis of Pre_4" sheetId="39" state="visible" r:id="rId39"/>
    <sheet xmlns:r="http://schemas.openxmlformats.org/officeDocument/2006/relationships" name="Organization and Basis of Pre_5"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Inventories - Schedule of Inven" sheetId="53" state="visible" r:id="rId53"/>
    <sheet xmlns:r="http://schemas.openxmlformats.org/officeDocument/2006/relationships" name="Prepaid and Other assets - Sche" sheetId="54" state="visible" r:id="rId54"/>
    <sheet xmlns:r="http://schemas.openxmlformats.org/officeDocument/2006/relationships" name="Prepaid and Other assets - Narr" sheetId="55" state="visible" r:id="rId55"/>
    <sheet xmlns:r="http://schemas.openxmlformats.org/officeDocument/2006/relationships" name="Lease Abandonment, Impairment_3" sheetId="56" state="visible" r:id="rId56"/>
    <sheet xmlns:r="http://schemas.openxmlformats.org/officeDocument/2006/relationships" name="Lease Abandonment, Impairment_4" sheetId="57" state="visible" r:id="rId57"/>
    <sheet xmlns:r="http://schemas.openxmlformats.org/officeDocument/2006/relationships" name="Property, Plant and Equipment_3" sheetId="58" state="visible" r:id="rId58"/>
    <sheet xmlns:r="http://schemas.openxmlformats.org/officeDocument/2006/relationships" name="Accrued Liabilities - Schedule " sheetId="59" state="visible" r:id="rId59"/>
    <sheet xmlns:r="http://schemas.openxmlformats.org/officeDocument/2006/relationships" name="Income Taxes - Narrative (Detai" sheetId="60" state="visible" r:id="rId60"/>
    <sheet xmlns:r="http://schemas.openxmlformats.org/officeDocument/2006/relationships" name="Long-Term Debt - Schedule of De" sheetId="61" state="visible" r:id="rId61"/>
    <sheet xmlns:r="http://schemas.openxmlformats.org/officeDocument/2006/relationships" name="Long-Term Debt - 2026 Convertib" sheetId="62" state="visible" r:id="rId62"/>
    <sheet xmlns:r="http://schemas.openxmlformats.org/officeDocument/2006/relationships" name="Long-Term Debt - HPS Credit Fac" sheetId="63" state="visible" r:id="rId63"/>
    <sheet xmlns:r="http://schemas.openxmlformats.org/officeDocument/2006/relationships" name="Long-Term Debt - HPS Warrants (" sheetId="64" state="visible" r:id="rId64"/>
    <sheet xmlns:r="http://schemas.openxmlformats.org/officeDocument/2006/relationships" name="Long-Term Debt - Schedule of _2" sheetId="65" state="visible" r:id="rId65"/>
    <sheet xmlns:r="http://schemas.openxmlformats.org/officeDocument/2006/relationships" name="Noncontrolling Interests (Detai" sheetId="66" state="visible" r:id="rId66"/>
    <sheet xmlns:r="http://schemas.openxmlformats.org/officeDocument/2006/relationships" name="Variable Interest Entities (Det" sheetId="67" state="visible" r:id="rId67"/>
    <sheet xmlns:r="http://schemas.openxmlformats.org/officeDocument/2006/relationships" name="Incentive Compensation Plans - " sheetId="68" state="visible" r:id="rId68"/>
    <sheet xmlns:r="http://schemas.openxmlformats.org/officeDocument/2006/relationships" name="Incentive Compensation Plans _2" sheetId="69" state="visible" r:id="rId69"/>
    <sheet xmlns:r="http://schemas.openxmlformats.org/officeDocument/2006/relationships" name="Incentive Compensation Plans _3" sheetId="70" state="visible" r:id="rId70"/>
    <sheet xmlns:r="http://schemas.openxmlformats.org/officeDocument/2006/relationships" name="Incentive Compensation Plans _4" sheetId="71" state="visible" r:id="rId71"/>
    <sheet xmlns:r="http://schemas.openxmlformats.org/officeDocument/2006/relationships" name="Incentive Compensation Plans _5" sheetId="72" state="visible" r:id="rId72"/>
    <sheet xmlns:r="http://schemas.openxmlformats.org/officeDocument/2006/relationships" name="Incentive Compensation Plans _6" sheetId="73" state="visible" r:id="rId73"/>
    <sheet xmlns:r="http://schemas.openxmlformats.org/officeDocument/2006/relationships" name="Earnings (Loss) Per Share - Sum" sheetId="74" state="visible" r:id="rId74"/>
    <sheet xmlns:r="http://schemas.openxmlformats.org/officeDocument/2006/relationships" name="Earnings (Loss) Per Share - Ant" sheetId="75" state="visible" r:id="rId75"/>
    <sheet xmlns:r="http://schemas.openxmlformats.org/officeDocument/2006/relationships" name="Employee Benefit Plans (Details" sheetId="76" state="visible" r:id="rId76"/>
    <sheet xmlns:r="http://schemas.openxmlformats.org/officeDocument/2006/relationships" name="Related Party Transactions (Det" sheetId="77" state="visible" r:id="rId77"/>
    <sheet xmlns:r="http://schemas.openxmlformats.org/officeDocument/2006/relationships" name="Commitments and Contingencies (" sheetId="78" state="visible" r:id="rId78"/>
    <sheet xmlns:r="http://schemas.openxmlformats.org/officeDocument/2006/relationships" name="Segment Reporting - Narrative (" sheetId="79" state="visible" r:id="rId79"/>
    <sheet xmlns:r="http://schemas.openxmlformats.org/officeDocument/2006/relationships" name="Segment Reporting - Revenues (D"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37</t>
        </is>
      </c>
      <c r="C8" s="4" t="inlineStr">
        <is>
          <t xml:space="preserve"> </t>
        </is>
      </c>
    </row>
    <row r="9">
      <c r="A9" s="4" t="inlineStr">
        <is>
          <t>Entity Registrant Name</t>
        </is>
      </c>
      <c r="B9" s="4" t="inlineStr">
        <is>
          <t>SMILEDIRECTCLUB,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505317</t>
        </is>
      </c>
      <c r="C11" s="4" t="inlineStr">
        <is>
          <t xml:space="preserve"> </t>
        </is>
      </c>
    </row>
    <row r="12">
      <c r="A12" s="4" t="inlineStr">
        <is>
          <t>Entity Address, Address Line One</t>
        </is>
      </c>
      <c r="B12" s="4" t="inlineStr">
        <is>
          <t>414 Union Street</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1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42-0462</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D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75625</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FY</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32446148</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686235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re comprised of the following: March 31, December 31, 2023 2022 Raw materials $ 13,682 $ 16,763 Finished goods 26,349 27,624 Total inventories $ 40,031 $ 44,3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and Other assets</t>
        </is>
      </c>
      <c r="B4" s="4" t="inlineStr">
        <is>
          <t xml:space="preserve">Prepaid and Other Assets Prepaid and other assets are comprised of the following: March 31, December 31, 2023 2022 Prepaid expenses $ 10,879 $ 9,338 Deposits to vendors 5,328 5,487 Other 518 2,005 Total prepaid and other current assets $ 16,725 $ 16,830 Prepaid expenses, non-current $ 939 $ 1,127 Deposits to vendors, non-current 680 727 Indefinite-lived intangible assets 8,036 7,971 Other intangible assets, net 2,988 2,486 Investments and other 5,871 5,659 Total other assets $ 18,514 $ 17,9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Abandonment, Impairment of Long-Lived Assets, Restructuring and Other Related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Lease Abandonment, Impairment of Long-Lived Assets, Restructuring and Other Related Charges</t>
        </is>
      </c>
      <c r="B4" s="4" t="inlineStr">
        <is>
          <t xml:space="preserve">Lease Abandonment, Impairment of Long-lived Assets, Restructuring and Other Related ChargesThe Company implemented changes during the three months ended March 31, 2023 resulting in restructuring related charges of $8,701. These charges were primarily associated with asset impairments and employee-related costs, including severance payments. In 2023, the Company announced suspension of operations in France in addition to the previously announced suspension of operations in Austria, Germany, Hong Kong, Mexico, Netherlands, New Zealand, Singapore and Spain in 2022. The Company will continue to operate in Australia, Canada, Ireland, United Kingdom and United States and will scale its presence in each country. With these changes, the Company implemented a reduction in workforce to right-size its operating structure so it is tailored to the countries in which the Company will continue to operate and focus. The Company continues to evaluate its SmileShops and other properties to determine if it will further rationalize its footprint to better align with marketplace demand, including the direct and indirect effects of the COVID-19 pandemic. Additional future restructuring charges may result from the Company’s real estate repositioning and optimization initiatives. The following table summarizes lease abandonment and impairment of long-lived assets and restructuring and other related charges for the periods presented: Three Months Ended March 31, 2023 2022 Lease abandonment and impairment of long-lived assets: Impairment of property, plant and equipment $ 192 $ 1,232 Impairment of operating lease right-of-use assets 755 — $ 947 $ 1,232 Restructuring and other related charges: Impairment of inventory $ 136 $ 454 Short-term lease termination fees 124 192 Other expenses including personnel related costs such as severance and retention 7,494 10,886 $ 7,754 $ 11,5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were comprised of the following: March 31, December 31, 2023 2022 Lab and SmileShop equipment $ 95,988 $ 96,034 Computer equipment and software 239,696 230,481 Leasehold improvements 31,139 33,831 Furniture and fixtures 13,300 13,800 Vehicles 6,888 6,882 Construction in progress 8,194 8,577 395,205 389,605 Less: accumulated depreciation (213,466) (199,518) Property, plant and equipment, net $ 181,739 $ 190,0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Accrued liabilities were comprised of the following: March 31, December 31, 2023 2022 Accrued marketing and selling costs $ 12,008 $ 16,116 Accrued payroll and payroll related expenses 8,833 11,214 Accrued sales tax and related costs 7,340 7,178 Other 25,634 31,429 Total accrued liabilities $ 53,815 $ 65,9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SDC Inc. is the managing member of SDC Financial and, as a result, consolidates the financial results of SDC Financial.  SDC Financial and its subsidiaries are limited liability companies and have elected to be taxed as partnerships for income tax purposes except for a subsidiary, SDC Holding and certain of its domestic and foreign subsidiaries, which are taxed as corporations. The Company files income tax returns in the U.S. federal, various states and foreign jurisdictions. Any taxable income or loss generated by SDC Financial is passed through to and included in the taxable income or loss of its members, including SDC Inc., generally on a pro rata basis or otherwise under the terms of the SDC Financial LLC Agreement. The Company is subject to U.S. federal income taxes, in addition to state and local income taxes with respect to its allocable share of any taxable income or loss of SDC Financial, as well as any stand-alone income or loss generated by SDC Inc.The Company recorded an income tax expense of $321 for the three months ended March 31, 2023 compared to an income tax expense (benefit) of $(1,463) for the three months ended March 31, 2022. The Company’s income tax expense may vary from the expense that would be expected based on statutory rates due principally to its organizational structure and recognition of valuation allowances against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The Company’s debt obligations are comprised of the following: March 31, December 31, 2023 2022 2026 Convertible Senior Notes, net of unamortized financing costs $12,289 and $13,345, respectively $ 735,211 $ 734,155 2022 HPS Credit Facility, net of unamortized financing costs of $2,371 and $2,516, respectively 124,986 115,224 Total long-term debt $ 860,197 $ 849,379 2026 Convertible Senior Notes On February 9, 2021, the Company issued $650,000 principal amount of the Company’s 0.00% Convertible Senior Notes due 2026 (the “2026 Convertible Senior Notes”). The Company also granted the initial purchasers of the Notes an option to purchase up to an additional $97,500 aggregate principal amount of the Notes (“Option Notes”). On February 9, 2021, the initial purchasers of the Notes exercised their option to purchase $70,000 aggregate principal amount of the Option Notes (the “First Greenshoe Exercise”). The sale of the Option Notes from the First Greenshoe Exercise closed on February 12, 2021. On February 11, 2021, the initial purchasers of the Notes exercised the remaining portion of their option to purchase $27,500 aggregate principal amount of the Option Notes (the “Second Greenshoe Exercise” and the Option Notes issued in connection with the Second Greenshoe Exercise, the “Second Greenshoe Option Notes”). The sale of the Second Greenshoe Option Notes closed on February 16, 2021. The Notes were issued and governed by an indenture, dated February 9, 2021 (the “Indenture”) between the Company and Wilmington Trust, National Association, as trustee. The Notes will mature on February 1, 2026, unless earlier repurchased, redeemed or converted. The Notes will not bear regular interest, and the principal amount of the Notes will not accrete. The initial conversion rate for the Notes is 55.3710 shares of the Company's Class A Common Stock per $1,000 principal amount of Notes, which is equivalent to an initial conversion price of approximately $18.06 per share of Class A Common Stock. The initial conversion price of the Notes represents a premium of approximately 40% over the last reported sale of $12.90 per share of the Company's Class A Common Stock on February 4, 2021. The conversion rate and conversion price will be subject to customary adjustments upon the occurrence of certain events in accordance with the terms of the Indenture. The Company recorded $21,391 related to deferred financing costs of the Notes. During the three months ended March 31, 2023, the Company amortized deferred financing costs under the effective interest rate method of $1,056.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he Company’s trade payables, and (to the extent the Company is not a holder thereof) preferred equity, if any, of the Company’s subsidiaries. The Company may, at its option, redeem some of the Notes, in whole or in part, at the applicable redemption price as set forth in the Indenture. If certain corporate events that constitute a “Fundamental Change” (as defined in the Indenture) occur, then noteholders may require the Company to repurchase their Notes at a cash repurchase price equal to the principal amount of the Notes to be repurchased, plus accrued and unpaid special interest, if any. The definition of Fundamental Change includes certain business combination transactions involving the Company and certain de-listing events with respect to the Company’s Class A common stock. The Notes have customary provisions relating to the occurrence of an “Event of Default” (as defined in the Indenture), which include the following: (i) a default by the Company in the payment when due (whether at maturity, upon redemption or repurchase upon fundamental change or otherwise) of the principal of, or the redemption price or fundamental change repurchase price for, any Note (ii) a default by the Company for 30 days in the payment when due of special interest, if any, on any Note; (iii) the Company’s failure to send certain notices under the Indenture within specified periods of time; (iv) a default by the Company in its obligation to convert a Note in accordance with the Indenture upon the exercise of the conversion right with respect thereto, if such default is not cured within three If an Event of Default involving bankruptcy, insolvency or reorganization events with respect to the Company (and not solely with respect to a significant subsidiary of the Company) occurs, then the principal amount of, and all accrued and unpaid special interest, if any,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written notice to the Company and the Trustee, may declare the principal amount of, and all accrued and unpaid special interest, if any,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0.50% on the principal amount of the Notes. The Company used approximately $69,518 of the net proceeds from the Notes to fund the cost of entering into the capped call transactions described below. The Company used a portion of the remainder of the net proceeds from the offering to repay amounts owed under the 2020 HPS Credit Facility. On February 4, 2021, in connection with the pricing of the Notes, the Company entered into privately negotiated capped call transactions (the “Base Capped Call Transactions”) with certain of the initial purchasers of the Notes and/or their respective affiliates and/or other financial institutions (the “Option Counterparties”). In addition, on February 9, 2021, in connection with First Greenshoe Exercise and on February 11, 2021, in connection with the Second Greenshoe Exercise, the Company entered into additional privately negotiated capped call transactions (collectively, and together with the Base Capped Call Transactions, the “Capped Call Transactions”) with the Option Counterparties. The Capped Call Transactions cover, subject to anti-dilution adjustments substantially similar to those applicable to the Notes, the number of shares of Class A common stock initially underlying the Notes. The Capped Call Transactions are expected generally to reduce potential dilution to the Class A common stock upon any conversion of the Notes and/or offset any potential cash payments the Company is required to make in excess of the principal amount of such converted Notes, as the case may be, with such reduction and/or offset subject to a cap. The Capped Call Transactions are separate transactions entered into by the Company with each Option Counterparty, and are not part of the terms of the Notes and will not affect any noteholder’s rights under the Notes. Noteholders will not have any rights with respect to the Capped Call Transactions. In connection with the issuance of the Notes, SmileDirectClub, Inc. entered into an intercompany convertible promissory note (“Intercompany Convertible Note”) with SDC Financial, LLC, whereby SmileDirectClub, Inc. provided the net proceeds from the issuance of the Notes to SDC Financial, LLC. The terms of the Intercompany Convertible Note mirror the terms of the Notes issued by SmileDirectClub, Inc. The intent of the Intercompany Convertible Note is to maintain the parity of shares of Class A common stock with LLC Units as required by the SDC Financial LLC Agreement. 2020 HPS Credit Facility In May 2020, SDC U.S. SmilePay SPV (“SPV”), a wholly-owned special purpose subsidiary of the Company, entered into a Loan Agreement among SPV, as borrower, SmileDirectClub, LLC, as the seller and servicer, certain lenders, and HPS Investment Partners, LLC, as administrative agent and collateral agent, providing a five-year secured term loan facility to SPV in an initial aggregate maximum principal amount of $400,000, net of original issue discount of $12,000 (the “2020 HPS Credit Facility”). On March 29, 2021, the 2020 HPS Credit Facility was paid in full and terminated. In connection with the repayment, the unamortized loan costs, the unaccreted warrant value, and the prepayment fee described above are recorded as a loss on extinguishment of debt in the accompanying interim condensed consolidated statements of operations. 2022 HPS Credit Facility On April 27, 2022, SPV entered into a Loan Agreement (the “2022 HPS Credit Facility”) by and among SPV, as borrower, SmileDirectClub, LLC, as the seller and servicer, certain lenders, and HPS Investment Partners, LLC, as administrative agent and collateral agent, providing a 42-month secured delayed-draw term loan facility to SPV in an aggregate maximum principal amount of up to $255,000. The Company recorded $5,426 of deferred financing costs on the 2022 HPS Credit Facility. Of the $5,426 deferred financing costs, $2,713 is associated with the unused loan commitment amount and is presented as “Other assets” in the accompanying interim condensed consolidated balance sheets. The remaining costs of $2,713 are amortized over the term of the loan. During the quarter ended March 31, 2023, the Company amortized under the effective interest rate method $329 of deferred financing costs. Outstanding loans under the 2022 HPS Credit Facility bear interest at a variable rate equal to (i) subject to a 1.00% per annum floor, three-month LIBOR plus 10.75% per annum, of which interest accrued at up to 3.75% per annum may be payable in kind, or (ii) subject to a 2.00% per annum floor, an interest rate equal to the greater of (a) the prime rate in effect from time to time and (b) the federal funds rate in effect from time to time plus 0.5%, plus in each case 9.75% per annum, of which, in each of the foregoing cases, interest accrued at up to 3.75% per annum may be payable in kind. In addition to paying interest on the outstanding principal balance, the Company is required to pay a lender’s commitment fee of 2.75% per annum based on the unused facility amount. As required under the loan agreement, 20% of the loan amount for a total of $27,000 was held into the SDC Cash Reserve account as reflected within restricted cash line on the balance sheet. Subject to certain exceptions, the 2022 HPS Credit Facility is secured by first-priority security interests in SPV’s assets, which consist of certain receivables, cash, intellectual property and related assets. SPV’s obligations under the 2022 HPS Credit Facility are guaranteed on a limited basis by SmileDirectClub, LLC and SDC Financial LLC (collectively, the “Guarantors”). The Guarantors guarantee (i) on a full recourse basis, up to 10% of SPV’s outstanding obligations under the 2022 HPS Credit Facility plus enforcement costs, and (ii) certain losses incurred by the lenders as a result of fraud, misrepresentation, legal and regulation violations and certain other actions and omissions by SPV and/or certain of its affiliates. The Guarantors do not pledge their assets to secure any obligations of SPV under the 2022 HPS Credit Facility. As of March 31, 2023, the Company had $179,651 of its receivable collateralized as part of the 2022 HPS Credit Facility. The 2022 HPS Credit Facility contains various restrictions, covenants, ratios and events of default, including: • SPV has limitations on consolidations, creation of liens, incurring additional indebtedness, dispositions of assets, investments and paying dividends or other distributions. • SDC Financial LLC, its consolidated subsidiaries and certain originator entities must maintain minimum monthly liquidity of $50,000 and are subject to additional leverage ratios upon the occurrence of additional debt. If any event of default under the 2022 HPS Credit Facility occurs, then the collateral agent may declare any outstanding obligations under the 2022 HPS Credit Facility to be immediately due and payable. In addition, if SPV or certain of its affiliates become the subject of voluntary or involuntary proceedings under any bankruptcy, insolvency or similar law, then any outstanding obligations under the 2022 HPS Credit Facility will automatically become immediately due and payable. As of March 31, 2023, the Company had $135,646 outstanding including the original discount of $10,200 and was in compliance with all covenants in the 2022 HPS Credit Facility. The permitted loan balance was $142,861 based on the underlying accounts receivable balances. Amounts drawn, up to $255,000, but in excess of the permitted loan balance are required to be kept in the SDC U.S. SmilePay SPV and are restricted. The Company was in compliance with all covenants related to the 2022 HPS Credit Facility as of March 31, 2023. HPS Warrants I n connection with the 2020 HPS Credit Facility, the Company issued warrants (“HPS Warrants”) to affiliates of HPS Investment Partners, LLC exercisable at any time into an aggregate of 3,889,575 shares of the Company’s Class A common stock, which amounted to 1% of the Company’s total outstanding Class A and Class B common stock, including the HPS Warrants, as of the closing date of the 2020 HPS Credit Facility, at an exercise price of $7.11 per share, payable in cash or pursuant to a cashless exercise. The HPS Warrants were recorded at their initial fair value of $17,620 and included within stockholders’ equity (deficit). The termination and payoff of the 2020 HPS Credit Facility did not impact the HPS Warrants. Future Maturities Annual future maturities of long-term debt, excluding unamortized financing costs, are as follows as of March 31, 2023: 2022 HPS Credit Facility 2026 Convertible Senior Notes Total 2023 (remaining) $ — $ — $ — 2024 — — — 2025 135,646 — 135,646 2026 — 747,500 747,500 2027 — — — Total $ 135,646 $ 747,500 $ 883,1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ncontrolling InterestsSDC Inc. is the sole managing member of SDC Financial, and consolidates the financial results of SDC Financial. Therefore, SDC Inc. reports a noncontrolling interest based on the common units of SDC Financial held by the Continuing LLC Members. Changes in SDC Inc.’s ownership interest in SDC Financial, while SDC Inc. retains its controlling interest in SDC Financial, are accounted for as equity transactions. As such, future redemptions or direct exchanges of LLC Units by the Continuing LLC Members will result in a change in ownership and reduce or increase the amount recorded as noncontrolling interest and increase or decrease additional paid-in capital when SDC Financial has positive or negative net assets, respectively. As of March 31, 2023, SDC Inc. had 130,974,872 shares of Class A common stock outstanding, which resulted in an equivalent amount of ownership of LLC Units by SDC Inc. As of March 31, 2023, SDC Inc. had a 32.8% economic ownership interest in SDC Financ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pon completion of the IPO, SDC Inc. became the managing member of SDC Financial with 100% of the management and voting power in SDC Financial. In its capacity as managing member, SDC Inc. has the sole authority to make decisions on behalf of SDC Financial and bind SDC Financial to signed agreements. Further, SDC Financial maintains separate capital accounts for its investors as a mechanism for tracking earnings and subsequent distribution rights. Accordingly, management concluded that SDC Financial is determined to be a limited partnership or similar legal entity as contemplated in ASC 810. Furthermore, management concluded that SDC Inc. is SDC Financial’s primary beneficiary. As the primary beneficiary, SDC Inc. consolidates the results of SDC Financial for financial reporting purposes under the variable interest consolidation model guidance in ASC 810. SDC Inc.’s relationship with SDC Financial results in no recourse to the general credit of SDC Inc. SDC Financial and its consolidated subsidiaries represents SDC Inc.’s sole investment. SDC Inc. shares in the income and losses of SDC Financial in direct proportion to SDC Inc.’s ownership percentage. Further, SDC Inc. has no contractual requirement to provide financial support to SDC Financial. SDC Inc.’s financial position, performance and cash flows effectively represent those of SDC Financial as of and for the three months ended March 31, 2023 and 2022. Prior to the IPO and Reorganization Transactions, SDC Inc. was not impacted by SDC Financ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Incentive Compensation Plans</t>
        </is>
      </c>
      <c r="B4" s="4" t="inlineStr">
        <is>
          <t>Incentive Compensation Plans In connection with the IPO, the Company adopted the 2019 Omnibus Incentive Compensation Plan (the “2019 Plan”) in August 2019. The Company’s board of directors or the compensation committee of the board of directors, acting as plan administrator, administers the 2019 Plan and the awards granted under it. The Company reserved a total of 38,486,295 shares of Class A common stock for issuance pursuant to the 2019 Plan. The Company currently has two types of share-based compensation awards outstanding under the 2019 Plan: Class A common stock options (“Options”) and Class A restricted stock units (“RSUs”), including those issued pursuant to IBAs. Class A Common Stock Options Options activity was as follows during the three months ended March 31, 2023: Number of Weighted Weighted Aggregate Outstanding at December 31, 2022 1,387,491 $ 22.91 6.6 $ — Granted — — — — Exercised — — — — Expired (12,500) 12.21 — — Forfeited — — — — Outstanding at March 31, 2023 1,374,991 $ 23.00 6.5 $ — Exercisable at March 31, 2023 1,374,991 $ 23.00 6.5 $ — The Company estimates fair value of the Options using the Black-Scholes option pricing model. There were no grants during the three months ended March 31, 2023. Restricted Stock Units The Company granted RSUs to certain team members that generally vest annually over two A summary of activity related to these RSUs is as follows: RSUs Weighted Average Grant Date Fair Value RSUs outstanding, December 31, 2022 27,131,831 $ 2.63 Granted 19,054,573 0.54 Vested (6,411,636) 3.59 Forfeited (1,996,975) 2.00 RSUs outstanding, March 31, 2023 37,777,793 $ 1.54 recognized over a weighted average period of 2.7 years. During the quarter ended March 31, 2022, there were 23,999,293 shares of RSUs granted with a weighted-average fair value of $2.35 per share. Employee Stock Purchase Plan The SmileDirectClub, Inc. team member Stock Purchase Plan (“SPP”) was initiated in November 2019. Under the SPP, the Company is authorized to issue up to 5,772,944 shares of its Class A common stock to qualifying employees. Eligible team members may direct the Company, during each six months option period, to withhold up to 30% of their base salary and commissions, the proceeds from which are used to purchase shares of Class A common stock at a price equal to the lesser of 85% of the closing market price on the exercise date or the grant date. For accounting purposes, the SPP is considered a compensatory plan such that the Company recognizes equity-based compensation expense based on the fair value of the options held by the employees to purchase the Company’s shares. Summary of Equity-Based Compensation Expense The Company recognized compensation expense of $6,630 and $5,306 for the three months ended March 31, 2023 and 2022, respectively. Amounts are included in general and administrative expense on the interim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59125</v>
      </c>
      <c r="C3" s="6" t="n">
        <v>93120</v>
      </c>
    </row>
    <row r="4">
      <c r="A4" s="4" t="inlineStr">
        <is>
          <t>Accounts receivable, net</t>
        </is>
      </c>
      <c r="B4" s="5" t="n">
        <v>135708</v>
      </c>
      <c r="C4" s="5" t="n">
        <v>143082</v>
      </c>
    </row>
    <row r="5">
      <c r="A5" s="4" t="inlineStr">
        <is>
          <t>Inventories</t>
        </is>
      </c>
      <c r="B5" s="5" t="n">
        <v>40031</v>
      </c>
      <c r="C5" s="5" t="n">
        <v>44387</v>
      </c>
    </row>
    <row r="6">
      <c r="A6" s="4" t="inlineStr">
        <is>
          <t>Prepaid and other current assets</t>
        </is>
      </c>
      <c r="B6" s="5" t="n">
        <v>16725</v>
      </c>
      <c r="C6" s="5" t="n">
        <v>16830</v>
      </c>
    </row>
    <row r="7">
      <c r="A7" s="4" t="inlineStr">
        <is>
          <t>Total current assets</t>
        </is>
      </c>
      <c r="B7" s="5" t="n">
        <v>251589</v>
      </c>
      <c r="C7" s="5" t="n">
        <v>297419</v>
      </c>
    </row>
    <row r="8">
      <c r="A8" s="4" t="inlineStr">
        <is>
          <t>Restricted cash</t>
        </is>
      </c>
      <c r="B8" s="5" t="n">
        <v>27129</v>
      </c>
      <c r="C8" s="5" t="n">
        <v>25278</v>
      </c>
    </row>
    <row r="9">
      <c r="A9" s="4" t="inlineStr">
        <is>
          <t>Accounts receivable, net, non-current</t>
        </is>
      </c>
      <c r="B9" s="5" t="n">
        <v>47809</v>
      </c>
      <c r="C9" s="5" t="n">
        <v>45168</v>
      </c>
    </row>
    <row r="10">
      <c r="A10" s="4" t="inlineStr">
        <is>
          <t>Property, plant and equipment, net</t>
        </is>
      </c>
      <c r="B10" s="5" t="n">
        <v>181739</v>
      </c>
      <c r="C10" s="5" t="n">
        <v>190087</v>
      </c>
    </row>
    <row r="11">
      <c r="A11" s="4" t="inlineStr">
        <is>
          <t>Operating lease right-of-use assets</t>
        </is>
      </c>
      <c r="B11" s="5" t="n">
        <v>18826</v>
      </c>
      <c r="C11" s="5" t="n">
        <v>21141</v>
      </c>
    </row>
    <row r="12">
      <c r="A12" s="4" t="inlineStr">
        <is>
          <t>Other assets</t>
        </is>
      </c>
      <c r="B12" s="5" t="n">
        <v>18514</v>
      </c>
      <c r="C12" s="5" t="n">
        <v>17970</v>
      </c>
    </row>
    <row r="13">
      <c r="A13" s="4" t="inlineStr">
        <is>
          <t>Total assets</t>
        </is>
      </c>
      <c r="B13" s="5" t="n">
        <v>545606</v>
      </c>
      <c r="C13" s="5" t="n">
        <v>597063</v>
      </c>
    </row>
    <row r="14">
      <c r="A14" s="3" t="inlineStr">
        <is>
          <t>LIABILITIES AND EQUITY (DEFICIT)</t>
        </is>
      </c>
      <c r="B14" s="4" t="inlineStr">
        <is>
          <t xml:space="preserve"> </t>
        </is>
      </c>
      <c r="C14" s="4" t="inlineStr">
        <is>
          <t xml:space="preserve"> </t>
        </is>
      </c>
    </row>
    <row r="15">
      <c r="A15" s="4" t="inlineStr">
        <is>
          <t>Accounts payable</t>
        </is>
      </c>
      <c r="B15" s="5" t="n">
        <v>34880</v>
      </c>
      <c r="C15" s="5" t="n">
        <v>30513</v>
      </c>
    </row>
    <row r="16">
      <c r="A16" s="4" t="inlineStr">
        <is>
          <t>Accrued liabilities</t>
        </is>
      </c>
      <c r="B16" s="5" t="n">
        <v>53815</v>
      </c>
      <c r="C16" s="5" t="n">
        <v>65937</v>
      </c>
    </row>
    <row r="17">
      <c r="A17" s="4" t="inlineStr">
        <is>
          <t>Deferred revenue</t>
        </is>
      </c>
      <c r="B17" s="5" t="n">
        <v>16837</v>
      </c>
      <c r="C17" s="5" t="n">
        <v>13646</v>
      </c>
    </row>
    <row r="18">
      <c r="A18" s="4" t="inlineStr">
        <is>
          <t>Other current liabilities</t>
        </is>
      </c>
      <c r="B18" s="5" t="n">
        <v>6711</v>
      </c>
      <c r="C18" s="5" t="n">
        <v>6704</v>
      </c>
    </row>
    <row r="19">
      <c r="A19" s="4" t="inlineStr">
        <is>
          <t>Total current liabilities</t>
        </is>
      </c>
      <c r="B19" s="5" t="n">
        <v>112243</v>
      </c>
      <c r="C19" s="5" t="n">
        <v>116800</v>
      </c>
    </row>
    <row r="20">
      <c r="A20" s="4" t="inlineStr">
        <is>
          <t>Long-term debt, net of current portion</t>
        </is>
      </c>
      <c r="B20" s="5" t="n">
        <v>860197</v>
      </c>
      <c r="C20" s="5" t="n">
        <v>849379</v>
      </c>
    </row>
    <row r="21">
      <c r="A21" s="4" t="inlineStr">
        <is>
          <t>Operating lease liabilities, net of current portion</t>
        </is>
      </c>
      <c r="B21" s="5" t="n">
        <v>14618</v>
      </c>
      <c r="C21" s="5" t="n">
        <v>16082</v>
      </c>
    </row>
    <row r="22">
      <c r="A22" s="4" t="inlineStr">
        <is>
          <t>Other long-term liabilities</t>
        </is>
      </c>
      <c r="B22" s="5" t="n">
        <v>421</v>
      </c>
      <c r="C22" s="5" t="n">
        <v>0</v>
      </c>
    </row>
    <row r="23">
      <c r="A23" s="4" t="inlineStr">
        <is>
          <t>Total liabilities</t>
        </is>
      </c>
      <c r="B23" s="5" t="n">
        <v>987479</v>
      </c>
      <c r="C23" s="5" t="n">
        <v>982261</v>
      </c>
    </row>
    <row r="24">
      <c r="A24" s="3" t="inlineStr">
        <is>
          <t>Equity (Deficit)</t>
        </is>
      </c>
      <c r="B24" s="4" t="inlineStr">
        <is>
          <t xml:space="preserve"> </t>
        </is>
      </c>
      <c r="C24" s="4" t="inlineStr">
        <is>
          <t xml:space="preserve"> </t>
        </is>
      </c>
    </row>
    <row r="25">
      <c r="A25" s="4" t="inlineStr">
        <is>
          <t>Additional paid-in-capital</t>
        </is>
      </c>
      <c r="B25" s="5" t="n">
        <v>483511</v>
      </c>
      <c r="C25" s="5" t="n">
        <v>475034</v>
      </c>
    </row>
    <row r="26">
      <c r="A26" s="4" t="inlineStr">
        <is>
          <t>Accumulated other comprehensive income</t>
        </is>
      </c>
      <c r="B26" s="5" t="n">
        <v>529</v>
      </c>
      <c r="C26" s="5" t="n">
        <v>430</v>
      </c>
    </row>
    <row r="27">
      <c r="A27" s="4" t="inlineStr">
        <is>
          <t>Accumulated deficit</t>
        </is>
      </c>
      <c r="B27" s="5" t="n">
        <v>-403144</v>
      </c>
      <c r="C27" s="5" t="n">
        <v>-381725</v>
      </c>
    </row>
    <row r="28">
      <c r="A28" s="4" t="inlineStr">
        <is>
          <t>Noncontrolling interest</t>
        </is>
      </c>
      <c r="B28" s="5" t="n">
        <v>-540429</v>
      </c>
      <c r="C28" s="5" t="n">
        <v>-496596</v>
      </c>
    </row>
    <row r="29">
      <c r="A29" s="4" t="inlineStr">
        <is>
          <t>Warrants</t>
        </is>
      </c>
      <c r="B29" s="5" t="n">
        <v>17620</v>
      </c>
      <c r="C29" s="5" t="n">
        <v>17620</v>
      </c>
    </row>
    <row r="30">
      <c r="A30" s="4" t="inlineStr">
        <is>
          <t>Total equity (deficit)</t>
        </is>
      </c>
      <c r="B30" s="5" t="n">
        <v>-441873</v>
      </c>
      <c r="C30" s="5" t="n">
        <v>-385198</v>
      </c>
    </row>
    <row r="31">
      <c r="A31" s="4" t="inlineStr">
        <is>
          <t>Total liabilities and equity (deficit)</t>
        </is>
      </c>
      <c r="B31" s="5" t="n">
        <v>545606</v>
      </c>
      <c r="C31" s="5" t="n">
        <v>597063</v>
      </c>
    </row>
    <row r="32">
      <c r="A32" s="4" t="inlineStr">
        <is>
          <t>Common Class A</t>
        </is>
      </c>
      <c r="B32" s="4" t="inlineStr">
        <is>
          <t xml:space="preserve"> </t>
        </is>
      </c>
      <c r="C32" s="4" t="inlineStr">
        <is>
          <t xml:space="preserve"> </t>
        </is>
      </c>
    </row>
    <row r="33">
      <c r="A33" s="3" t="inlineStr">
        <is>
          <t>Equity (Deficit)</t>
        </is>
      </c>
      <c r="B33" s="4" t="inlineStr">
        <is>
          <t xml:space="preserve"> </t>
        </is>
      </c>
      <c r="C33" s="4" t="inlineStr">
        <is>
          <t xml:space="preserve"> </t>
        </is>
      </c>
    </row>
    <row r="34">
      <c r="A34" s="4" t="inlineStr">
        <is>
          <t>Common stock</t>
        </is>
      </c>
      <c r="B34" s="5" t="n">
        <v>13</v>
      </c>
      <c r="C34" s="5" t="n">
        <v>12</v>
      </c>
    </row>
    <row r="35">
      <c r="A35" s="4" t="inlineStr">
        <is>
          <t>Common Class B</t>
        </is>
      </c>
      <c r="B35" s="4" t="inlineStr">
        <is>
          <t xml:space="preserve"> </t>
        </is>
      </c>
      <c r="C35" s="4" t="inlineStr">
        <is>
          <t xml:space="preserve"> </t>
        </is>
      </c>
    </row>
    <row r="36">
      <c r="A36" s="3" t="inlineStr">
        <is>
          <t>Equity (Deficit)</t>
        </is>
      </c>
      <c r="B36" s="4" t="inlineStr">
        <is>
          <t xml:space="preserve"> </t>
        </is>
      </c>
      <c r="C36" s="4" t="inlineStr">
        <is>
          <t xml:space="preserve"> </t>
        </is>
      </c>
    </row>
    <row r="37">
      <c r="A37" s="4" t="inlineStr">
        <is>
          <t>Common stock</t>
        </is>
      </c>
      <c r="B37" s="6" t="n">
        <v>27</v>
      </c>
      <c r="C37" s="6" t="n">
        <v>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Loss) Per ShareBasic earnings per share of Class A common stock is computed by dividing net loss attributable to SDC Inc. by the weighted-average number of shares of Class A common stock outstanding during the period. Diluted earnings per share of Class A common stock is computed by dividing net loss attributable to SDC Inc., adjusted for the assumed exchange of all potentially dilutive LLC Units for Class A common stock, by the weighted-average number of shares of Class A common stock outstanding adjusted to give effect to potentially dilutive elements.The following table sets forth reconciliations of the numerators and denominators used to compute basic and diluted earnings (loss) per share of Class A common stock: Three Months Ended March 31, 2023 2022 Numerator: Net loss $ (65,727) $ (73,204) Less: Net loss attributable to noncontrolling interests (44,308) (50,623) Net loss attributable to SDC Inc. - basic (21,419) (22,581) Add: Reallocation of net loss attributable to noncontrolling interests from the assumed exchange of LLC Units for Class A common stock (44,308) (50,623) Net loss attributable to SDC Inc. - diluted $ (65,727) $ (73,204) Denominator: Weighted average shares of Class A common stock outstanding - basic 129,769,504 120,191,790 Add: Dilutive effects as shown separately below LLC Units that are exchangeable for Class A common stock 268,819,057 269,106,138 Weighted average shares of Class A common stock outstanding - diluted 398,588,561 389,297,928 Earnings (loss) per share of Class A common stock outstanding - basic $ (0.17) $ (0.19) Earnings (loss) per share of Class A common stock outstanding - diluted $ (0.16) $ (0.19) Shares of the Company’s Class B common stock do not participate in the earnings or losses of the Company and are therefore not participating securities. As such, separate presentation of basic and diluted earnings (loss) per share of Class B common stock under the two-class method has not been presented. Due to their anti-dilutive effect, the following securities have been excluded from diluted net earnings (loss) per share in the periods presented: Three Months Ended March 31, 2023 2022 Options 1,374,991 1,435,863 Restricted Stock Units 37,777,793 26,759,341 Warrants 3,889,575 3,889,575 Shares issuable under the Notes (if converted method) (1) 41,389,822 41,389,822 (1) In connection with the issuance of the Notes, the Company entered into Capped Call Transactions, which were not included for purposes of calculating the number of diluted shares outstanding, as their effect would have been anti-dilutive. The Capped Call Transactions are expected to reduce the potential dilution to the Company’s common stock (or, in the event a conversion of the Notes is settled in cash, to reduce its cash payment obligation) in the event that at the time of conversion of the Notes the Company’s common stock price exceeds the conversion price of th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The Company has a defined contribution retirement plan under Section 401(k) of the Internal Revenue Code of 1986, as amended, that covers substantially all U.S. employees who meet minimum age and service requirements and allows participants to defer a portion of their annual compensation on a pre-tax basis. For the three months ended March 31, 2023 and 2022, the Company matched 100% of employees’ salary deferral contributions up to 3% and 50% of employees’ salary deferral contributions from 3% to 5% of employees’ eligible compensation. The Company contributed $580 and $835 to the 401(k) plan for the three months ended March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Products and Services The Company purchased legal services from a law firm where a partner is an immediate family member of an executive officer and director of the Company. Fees paid for services and costs totaled $1,578 and $2,269 for the three months ended March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 the ordinary course of conducting its business, the Company is involved, from time to time, in various contractual, product liability, intellectual property, and other claims and disputes incidental to its business. Litigation is subject to many uncertainties, the outcome of individual litigated matters is not predictable with assurance, and it is reasonably possible that some of these matters may be decided unfavorably to the Company and could have a material impact on the financial statements. In addition, the Company periodically receives communications from state and federal regulatory and similar agencies inquiring about the nature of its business activities, licensing of professionals providing services, and similar matters. Such matters are routinely concluded with no financial or operational impact on the Company. From September to December 2019, a number of purported stockholder class action complaints were filed in the U.S. District Court for the Middle District of Tennessee and in state courts in Tennessee, Michigan, and New York against the Company, members of the Company’s board of directors, certain of its current or former officers, and the underwriters of its IPO. The following complaints have been filed to date: Mancour v. SmileDirectClub, Inc., 19-1169-IV (TN Chancery Court filed 9/27/19), Vang v. SmileDirectClub, Inc., 19c2316 (TN Circuit Court filed 9/30/19), Fernandez v. SmileDirectClub, Inc., 19c2371 (TN Circuit Court filed 10/4/19), Wei Wei v. SmileDirectClub, Inc., 19-1254-III (TN Chancery Court filed 10/18/19), Andre v. SmileDirectClub, Inc., 19-cv-12883 (E.D. Mich. filed 10/2/19), Ginsberg v. SmileDirectClub, Inc., 19-cv-09794 (S.D.N.Y. filed 10/23/19), Franchi v. SmileDirectClub, Inc., 19-cv-962 (M.D. Tenn. filed 10/29/19), Nurlybayev v. SmileDirectClub, Inc., 19-177527-CB (Oakland County, MI Circuit Court filed 10/30/19), Sasso v. Katzman, et al., No. 657557/2019 (NY Supreme Court filed 12/18/19), Nurlybayev v. SmileDirectClub, Inc., No. 652603/2020 (Supreme Ct. N.Y. Cty. filed June 19, 2020). The complaints all allege, among other things, that the registration statement filed with the SEC on August 16, 2019, and accompanying amendments, and the Prospectus filed with the SEC on September 13, 2019, in connection with the Company’s initial public offering were inaccurate and misleading, contained untrue statements of material facts, omitted to state other facts necessary to make the statements made not misleading, and omitted to state material facts required to be stated therein. The complaints seek unspecified money damages, other equitable relief, and attorneys’ fees and costs. All the actions are in the preliminary discovery stage. The Company denies any alleged wrongdoing and is vigorously defending against these actions. In December 2019, the Fernandez, Vang, Mancour and Wei Wei actions were consolidated and re-captioned In re SmileDirectClub, Inc. Securities Litigation, 19-1169-IV (Davidson County, TN Chancery Court). Plaintiffs filed a consolidated amended complaint on December 20, 2019, and Defendants moved to stay or dismiss the action on February 10, 2020. On June 4, 2020, the court denied that motion. Defendants subsequently moved for permission to seek an interlocutory appeal of that decision. On June 22, 2020, the court granted that motion. On August 3, 2020, Defendants filed an application for interlocutory appeal with the court of appeals, which was denied. On September 21, 2020, Defendants filed an application for interlocutory appeal with the Tennessee Supreme Court, which was denied. On October 2, 2020, Plaintiffs moved for class certification, which Defendants opposed on January 25, 2021. On April 28, 2021, the court ruled in favor of the Plaintiffs class certification. The Company filed its notice of appeal on May 4, 2021. That appeal was fully briefed as of October 6, 2021. All trial court proceedings are stayed during the pendency of the appeal. On March 18, 2022, the Tennessee Court of Appeals dismissed the Plaintiff's Section 12(a)(2) claims but affirmed the grant of certification. On October 24, 2022, plaintiffs in the Franchi action described below moved to intervene in this action, and their motion was denied on December 6, 2022. The case is currently in discovery and the deadline for completion of fact discovery is June 13, 2023. The Andre and Ginsberg actions were transferred to the U.S. District Court for the Middle District of Tennessee, where they were consolidated with the Franchi action. Plaintiffs filed a consolidated amended complaint on February 21, 2020, and Defendants moved to dismiss the action on March 23, 2020. That motion remains pending. While that motion was pending, the parties stipulated to allow Plaintiffs to file a further amended complaint, which Plaintiffs filed on March 31, 2021. Defendants’ motion to dismiss the new complaint was due on or before May 14, 2021. That motion was fully briefed as of July 19, 2021. On September 30, 2022, the Court denied in part and granted in part Defendants’ motion to dismiss. Defendants filed an answer to the second amended complaint on November 14, 2022. The court held an initial case management conference on December 2, 2022. The case is currently in discovery and the deadline for completion of fact discovery has been extended to August 14, 2023. In the Sasso action, Plaintiff agreed to stay the action pending resolution of any motions to dismiss in any of the related actions. The Court so-ordered the parties’ stipulation to that effect on January 22, 2020. On November 4, 2022, and again on February 2, 2023, the parties agreed to extend the stay and provide an update to the Court on May 3, 2023. In September 2019, a putative class action on behalf of a consumer and three orthodontists was brought against the Company in the U.S. District Court for the Middle District of Tennessee, Ciccio, et al. v. SmileDirectClub, LLC, et al., Case No. 3:19-cv-00845 (M.D. Tenn.). The Plaintiffs assert claims for breach of warranty, false advertising under the Lanham Act, common law fraud, and various state consumer protection statutes relating to the Company’s advertising. Following a proactive voluntary dismissal by the majority of consumer plaintiffs, one consumer has since sought to rejoin the Middle District of Tennessee litigation or, in the alternative, to intervene, which the Court granted. That ruling has been appealed, and the Court stayed the consumer claims pending the appeal. On June 25, 2021, the appellate court reversed the district court and remanded with instructions to order the intervening plaintiff to mandatory binding arbitration. On September 20, 2022, the administrative AAA arbitrator confirmed that the consumer claims are subject to binding arbitration on an individual basis. All remaining consumer claims remain stayed. On October 13, 2021, the Court entered an Amended Scheduling Order, effectively staying merits discovery on the provider plaintiff claims, and setting deadlines of March 30, 2022, to complete class certification fact discovery and September 2, 2022, to complete briefing on motions regarding class certification. Class certification fact discovery was substantially completed on March 30, 2022 with the briefing on class certification currently stayed pending further discovery being sought by the Company. No hearing date on the impending class certification motion or trial date has been scheduled. The Company denies any alleged wrongdoing and intends to defend against this action vigorously. Some state dental boards have established new rules or interpreted existing rules in a manner that limits or restricts the Company’s ability to conduct its business as currently conducted in other states or have engaged in conduct so as to otherwise interfere with the Company’s ability to conduct its business. We have filed actions in federal court in Alabama, Georgia, and California against the state dental boards in those states, alleging violations by the dental boards of various laws, including the Sherman Act and the Commerce Clause. While a national orthodontic association has filed Amicus Briefs in support of the dental boards in both the Georgia and Alabama litigations and has filed a motion to do the same in California (which motion was denied), the FTC and DOJ filed joint Amicus Briefs in support of the Company in both the Alabama and Georgia matters. Both the Alabama and Georgia matters were then sent to the 11th Circuit Court of Appeals as a result of the dental boards in both states appealing the lower court’s decisions. Oral argument before the 11th Circuit Court of Appeals occurred in the Georgia matter on May 20, 2020, and in the Alabama matter on July 8, 2020. The FTC and DOJ participated in oral arguments in support of the Company. The DOJ’s antitrust chief presented in the Alabama matter. On August 11, 2020, the 11th Circuit Court of Appeals affirmed the Georgia district court’s denial of the board members’ motion to dismiss. On December 8, 2020, the 11th Circuit Court of Appeals voted to have a rehearing en banc. The FTC and DOJ filed an amicus and participated in oral argument that was held on February 23, 2021. On July 20, 2021, the 11th Circuit Court of Appeals ruled in the Company’s favor, finding that the Georgia Dental Board did not have an interlocutory right of appeal and therefore denied the Georgia Board’s appeal. On July 29, 2021, the 11th Circuit Court of Appeals also denied the Alabama Dental Board’s appeal. Both cases were remanded to the respective District Courts to proceed accordingly into the discovery phase. The FTC also filed its own complaint against the Alabama Board for violating the Sherman Act, which complaint resulted in the Alabama Dental Board entering into a Consent Order in September 2021 and settling the litigation with the Company in December 2021. On November 22, 2021, the Georgia Board filed a motion to dismiss in the Northern District of Georgia. On January 6, 2022, a hearing was held on the motion to dismiss. On July 15, 2022, the Court granted the Georgia Board’s motion to dismiss without prejudice, allowing the Company to reassert its claims. Briefing on the Company’s motion for leave to file its amended Complaint is now complete and oral arguments occurred on November 15, 2022. On March 31, 2023, the Court granted in part and denied in part the Company’s motion for leave to file its amended Complaint. The matter is now proceeding back to the discovery phase. The California matter was amended, and an order of dismissal was entered on July 7, 2020. The Company filed notice of appeal on July 17, 2020, and the FTC and DOJ filed a joint Amicus Brief in support of the Company. Oral argument was held on July 26, 2021, with the FTC and DOJ arguing in support of the Company at oral argument as well. On March 17, 2022, the 9th Circuit issued its ruling reversing in part and affirming in part the District Court’s decision. On April 21, 2022, the 9th Circuit issued an amended opinion adding a footnote indicating that no petitions for panel rehearing or rehearing en banc will be entertained. The parties are currently engaged in discovery, including preparing for mediation, engaging in discovery motions practice, producing and reviewing documents responsive to requests for production, preparing for depositions, and preparing for expert discovery. The parties have attended mediation on March 8, 2023 and settlement discussions are ongoing. Fact discovery is scheduled to close on June 15, 2023. On July 12, 2021, the Australian Competition &amp; Consumer Commission (“ACCC”) filed an Originating Application against SmileDirectClub, LLC and the Company’s Australian affiliate SmileDirectClub Aus Pty Ltd. The Originating Application alleges certain misstatements by the Company in connection with the availability of consumers having the ability to have private health care coverage cover a portion of their costs when seeking treatment through the Company’s telehealth platform. The Company and the ACCC have settled the matter with the terms of such settlement having been approved by the Court. Pursuant to such approved settlement, the Company will pay a set fine and costs to the ACCC and has implemented a redress program for potentially impacted customers so as to fully resolve the matter. On August 27, 2020, Align Technology, Inc. (“Align”) filed an arbitration demand against SDC alleging that SDC breached the Amended and Restated Supply Agreement (the “Align Agreement”) between the parties and SDC, subsequently, filed counterclaims against Align alleging breaches by Align under the Align Agreement. The arbitration is proceeding in two phases to address the parties’ claims. The hearing on the initial phase addressing Align’s claims and one of SDC’s counterclaims occurred in July 2022 and the second phase of the arbitration addressing the balance of SDC’s counter claims hearing occurred in February 2023. Closing briefing schedules and oral argument have not yet been scheduled on the matter. On October 27, 2022, the arbitrator issued an interim award against SDC on certain of Align’s claims, specifically stating that it was not final award, and that final award would be issued after the second phase of the arbitration and subsequent proceedings on attorneys’ fees, interest, and costs. A final award against SDC in this arbitration could be material to our financial statements. The second phase of the arbitration addressing the Company’s counter claim, was held from February 21st through the 23rd, 2023. Post closing briefing has been concluded and the arbitrator has indicated that he intends to issue an interim award on this phase by June 11, 2023. The Company denies the allegations and intends to vigorously defend its position in this arbitration. On December 5, 2022, the District of Columbia filed a complaint against the Company in the Superior Court of the District of Columbia alleging certain violations of the District of Columbia Consumer Protection Procedures Act. The Company has filed a Motion to Dismiss and briefing on the Motion to Dismiss has been concluded. The Court has not ruled whether oral argument will be heard on this pending motion and no ruling date has been set. The Company denies the allegations and intends to vigorously defend its position in this litigation. On January 3, 2023, Align filed a complaint against the Company and certain of its officers and founders in the United States District Court for the Northern District of California, Align Technology v. SmileDirectClub, LLC et al . , Case No. 3:23-cv-00023 (N.D. Calif), purporting to set forth claims for alleged false advertising in violation of the Lanham Act, 15 U.S.C. § 1125(A); Racketeer &amp; Corrupt Organizations Act, 18 U.S.C. § 1964(c); California Business &amp; Prof. Code, §§ 17200, 17500, et seq.; and Arizona Anti-Racketeering Statute, A.R.S. § 13-2314. The Company denies the allegations and has filed motions to dismiss the claims. Briefing on the motions to dismiss have been completed and oral argument is set for May 4, 2023. The Company denies the allegations and intends to vigorously defend its position in this litigation. Tax Receivable Agreement As described in Note 8, the Company is a party to the Tax Receivable Agreement pursuant to which SDC Inc. is contractually committed to pay the Continuing LLC Members 85% of the amount of any tax benefits that SDC Inc. actually realizes, or in some cases is deemed to realize, as a result of certain transactions. The Company is not obligated to make any payments under the Tax Receivable Agreement (“TRA”) until the tax benefits associated with the transactions that gave rise to the payments are realized. TRA Payments are contingent upon, among other things, (i) generation of future taxable income over the term of the Tax Receivable Agreement and (ii) future changes in tax laws. If the Company does not generate sufficient taxable income in the aggregate over the term of the Tax Receivable Agreement to utilize the tax benefits, then it will not be required to make the related TRA Payments. During the three months ended March 31, 2023 and 2022, the Company recognized no liabilities relating to its obligations under the Tax Receivable Agreement, after concluding that it was not probable that the Company would have sufficient future taxable income over the term of the Tax Receivable Agreement to utilize the related tax benefits. There were no transactions subject to the Tax Receivable Agreement for which the Company recognized the related liability, as the Company concluded that it would not have sufficient future taxable income to utilize all of the related tax benefits. Other Tax Matters We operate in numerous jurisdictions in which taxing authorities may challenge our position with respect to income and non-income-based taxes. We routinely receive inquiries and may also from time to time receive challenges or assessments from these taxing authorities. With respect to non-income-based taxes, we recognize liabilities when we believe it is probable that amounts will be owed to the taxing authorities and such amounts are estimable. For example, in most countries we charge and remit Value Added Tax (“VAT”) when procuring goods and services, or providing services, within the normal course of business. VAT receivables are established in jurisdictions where input VAT exceeds output VAT and are recoverable through the filing of refund claims. These receivables have inherent audit and collection risks unique to the specific jurisdictions that evaluate our refund claims. We have received a challenge from a non-U.S. taxing authority for VAT related to certain sales made and services provided by certain of the Company’s subsidiaries. The Company believes these transactions are exempt from VAT and has filed legal actions challenging the taxing authority’s application of VAT to them. Discussions on these matters are ongoing. The Company believes its interpretation of these VAT rules is appropriate, and that it will be successful in its challenge against the taxing authority’s assessments. Accordingly, the Company does not believe it is probable that it will incur a loss related to these matters. However, the interpretation and application of these VAT rules is an unsettled issue, and the resolution of tax and regulatory matters is unpredictable. If it is determined in these proceedings that VAT applies to some or all of these various transactions, the Company could incur a charge that ranges between zero and $35,200 for these matters, including any interest and penalties associated with these matters and the amount, if any, of VAT the Company might subsequently recover related to its input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The Company provides aligner products. The Company’s chief operating decision maker (“CODM”) views the operations and manages the business primarily on a consolidated basis, however, the CODM regularly evaluates, monitors, and makes operational decisions based on the results of operations segmented between North America (defined as the U.S. and Canada) and Rest of World. For the three months ended March 31, 2023, approximately 82.9% of the Company’s revenues were generated by sales within North America, and substantially all of its net property, plant and equipment was within North America. Below are the tabular results of operations summarized at the revenue and operating loss level for North America and the Rest of World for the three months ended March 31, 2023 and 2022. Three Months Ended March 31, 2023 North America Rest of World Total Revenue $ 99,311 $ 20,466 $ 119,777 Net loss before provision for income tax expense (benefit) $ (48,206) $ (17,200) $ (65,406) Reconciliation of net loss before provision for income tax expense (benefit) to Adjusted EBITDA Depreciation and amortization $ 13,483 $ 2,390 $ 15,873 Interest expense 7,687 22 7,709 Lease abandonment and impairment of long-lived assets 947 — 947 Restructuring and other related costs 5,834 1,920 7,754 Equity-based compensation 5,679 951 6,630 Other non-operating general and administrative losses 96 (74) 22 Adjusted EBITDA $ (14,480) $ (11,991) $ (26,471) Three Months Ended March 31, 2022 North America Rest of World Total Revenue $ 129,030 $ 22,616 $ 151,646 Net loss before provision for income tax expense (benefit) $ (54,029) $ (20,638) $ (74,667) Reconciliation of net loss before provision for income tax expense (benefit) to Adjusted EBITDA Depreciation and amortization $ 15,554 $ 3,362 $ 18,916 Interest expense 1,534 22 1,556 Lease abandonment and impairment of long-lived assets — 1,232 1,232 Restructuring and other related costs 8,510 3,022 11,532 Equity-based compensation 4,537 769 5,306 Other non-operating general and administrative losses 869 815 1,684 Adjusted EBITDA $ (23,025) $ (11,416) $ (34,4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9"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No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The accompanying interim condensed consolidated financial statements have been prepared in accordance with United States generally accepted accounting principles (“GAAP”) for interim financial information and with the instructions to Form 10-Q and Rule 10-01 of Regulation S-X of the SEC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GAAP have been condensed or omitted. The results of operations for the interim periods are not necessarily indicative of the results to be obtained for the full fiscal year. All intercompany balances and transactions are eliminated in consolidation. The interim condensed consolidated financial statements include the accounts of SDC Inc., which consolidates SDC Financial and its wholly-owned subsidiaries, as well as accounts of contractually affiliated professional corporations (“PCs”) managed by the Company. The interim condensed consolidated financial statements include the accounts of variable interest entities in which the Company is the primary beneficiary under the provisions of Accounting Standards Codification (‘‘ASC”) Topic 810, ‘ ‘ Consolidation. ” The variable interest entities include 58 dentist owned PCs at March 31, 2023 and at December 31, 2022. The Company is a dental service organization and does not engage in the practice of dentistry. All clinical services are provided by dentists and orthodontists who are engaged as independent contractors or otherwise engaged by the dentist-owned PCs. The Company contracts with the PCs and dentists and orthodontists through a suite of agreements, including but not limited to, management services agreements, supply agreements, and licensing agreements, pursuant to which the </t>
        </is>
      </c>
    </row>
    <row r="5">
      <c r="A5" s="4" t="inlineStr">
        <is>
          <t>Management Use of Estimates</t>
        </is>
      </c>
      <c r="B5" s="4" t="inlineStr">
        <is>
          <t>Management Use of Estimates The preparation of the interim condensed consolidated financial statements in conformity with GAAP requires management to make estimates and assumptions that impact the reported amounts. On an ongoing basis, the Company evaluates its estimates, including those related to the fair values of financial instruments, useful lives of property, plant and equipment, revenue recognition, equity-based compensation, long-lived assets, and contingent liabilities, among others. In connection with its 2020 credit facility with HPS Investment Partners, the Company issued warrants to certain affiliates of HPS Investment Partners. The warrants were recorded at fair value at the time of issuance within equity on the interim condensed consolidated balance sheet using the Black-Scholes option pricing model (see Note 9). Each of these estimates varies in regard to the level of judgment involved and its potential impact on the Company’s financial results. Estimates are considered critical either when a different estimate could have reasonably been used, or where changes in the estimate are reasonably likely to occur from period to period, and such use or change would materially impact the Company’s financial condition, results of operations, or cash flows. Actual results could differ from those estimates.</t>
        </is>
      </c>
    </row>
    <row r="6">
      <c r="A6" s="4" t="inlineStr">
        <is>
          <t>Revenue Recognition</t>
        </is>
      </c>
      <c r="B6" s="4" t="inlineStr">
        <is>
          <t>Revenue Recognition The Company’s revenues are derived primarily from sales of aligners, impression kits, whitening gel, and retainers, and interest earned through its SmilePay financing program. Revenue is recorded for all customers based on the amount that is expected to be collected, which considers implicit price concessions, discounts, and cancellations and refunds from customer returns. The Company identifies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the number of times a customer is expected to order additional aligners), costs, and expected margin, which may vary over time depending upon the unique facts and circumstances related to each performance obligation, in making these estimates. Further, the Company’s process for estimating usage rates requires judgment and evaluation of inputs, including historical data and forecasted usages. Changes in the allocation of the SSP between performance obligations will not affect the amount of total revenues recognized for a particular contract. The Company uses the expected cost plus a margin approach to determine the SSP for performance obligations, and discounts are allocated to each performance obligation based on the relative SSP. However, any material changes in the allocation of the SSP could impact the timing of revenue recognition, which may have a material effect on the Company’s financial position and result of operations as the contract consideration is allocated to each performance obligation, delivered or undelivered, at the inception of the contract based on the SSP of each distinct performance obligation. The Company estimates the amount expected to be collected based upon management’s assessment of historical write-offs, expected net collections including implicit price concessions, and cancellations and refunds from customer returns, business and economic conditions, and other collection indicators. Management relies on the results of detailed reviews of historical write-offs, cancellations, returns, and collections as a primary source of information in estimating the amount of contract consideration expected to be collected. Uncollectible receivables are written-off in the period management believes it has exhausted its ability to collect payment from the customer. The Company believes its analysis provides reasonable estimates of its revenues and valuations of its accounts receivable. A description of the revenue recognition for each product sold by the Company is detailed below. Aligners and Impression Kits: The Company enters into contracts with customers for aligner sales that involve multiple future performance obligations. The Company determined that aligner sales comprise the following distinct performance obligations: initial aligners, touch-up aligners, and retainers for international sales only which can occur at any time throughout the treatment plan (which is typically between five months to ten months) upon the direction of and prescription from the treating dentist or orthodontist. The Company allocates revenues for each performance obligation based on its SSP and recognizes the revenues as control of the performance obligation is transferred upon shipment of the aligners. The Company recognizes aligner revenue on amounts expected to be collected during the course of the treatment plan. The Company bills its customers either upfront for the full cost of aligners or monthly through its SmilePay financing program, which involves a down payment and a fixed amount per month for up to 26 months. The Company’s accounts receivable related to the SmilePay financing program are reported at the amount expected to be collected on the interim condensed consolidated balance sheets, which considers implicit price concessions. Financing revenue from its accounts receivable is recognized based on the contractual market interest rate with the customer, net of implicit price concessions. There are no fees or origination costs included in accounts receivable. The Company sells doctor-prescribed impression kits to its customers as an alternative to an in-person visit at one of its SmileShops, popup locations, or Partner Network locations, comprised of affiliated dentist and orthodontist offices, where the customer receives a free oral digital imaging of their teeth. The Company combines the sales of its impression kits with aligner sales and recognizes the revenues as control of the performance obligation is transferred upon shipment of the aligners. The Company estimates the amount of impression kit sales that do not result in an aligner therapy treatment plan and recognizes such revenue when aligner conversion becomes remote. Retainers and Other Products: The Company sells retainers and other products (such as whitening gel and tooth brushes) to customers, which can be purchased on the Company’s website or certain retail outlets. The sales of these products are independent and separate from the customer’s decision to purchase aligner therapy for domestic sales. The Company determined that the transfer of control for these performance obligations occurs as the title of such products passes to the customer or retail partner. Shipping and Handling Costs Shipping and handling charges are recorded in cost of revenues in the interim condensed consolidated statements of operations upon shipment. The Company incurred $4,972 and $5,659 in outsourced shipping expenses for the three months ended March 31, 2023 and 2022, respectively. Cost of Revenues Cost of revenues includes the total cost of products produced and sold. Such costs include direct materials, direct labor, overhead costs (occupancy costs, indirect labor, and depreciation), fees retained by doctors, freight and duty expenses associated with moving materials from vendors to the Company’s facilities and from its facilities to the customers, and adjustments for shrinkage (physical inventory losses), lower of cost or net realizable value, slow moving product and excess inventory quantities.</t>
        </is>
      </c>
    </row>
    <row r="7">
      <c r="A7" s="4" t="inlineStr">
        <is>
          <t>Allowance for credit losses and other revenue adjustments</t>
        </is>
      </c>
      <c r="B7" s="4" t="inlineStr">
        <is>
          <t xml:space="preserve">Allowance for credit losses and other revenue adjustments: The Company records a provision to maintain an allowance for credit losses and other revenue adjustments that result from the failure or inability of its members or other partners to make required payments deemed collectible when the product was delivered, or customer returns resulting in cancellations or refunds. When determining the allowances for member receivables, the Company considers the probability of recoverability of accounts receivable based on past experience, taking into account current collection trends and general economic factors. The Company also considers future economic trends in its estimation of expected credit losses over the lifetime of the asset. </t>
        </is>
      </c>
    </row>
    <row r="8">
      <c r="A8" s="4" t="inlineStr">
        <is>
          <t>Marketing and Selling, General and Administrative Expenses</t>
        </is>
      </c>
      <c r="B8" s="4" t="inlineStr">
        <is>
          <t>Marketing and Selling ExpensesMarketing and selling expenses include direct online and offline marketing and advertising costs, costs associated with intraoral imaging services, selling labor, and occupancy costs of SmileShop locations. All marketing and selling expenses, including advertising, are expensed as incurred. General and Administrative Expenses General and administrative expenses include payroll and benefit costs for corporate team members, equity-based compensation expenses, occupancy costs of corporate facilities, bank charges and costs associated with credit and debit card interchange fees, outside service fees, and other administrative costs, such as computer maintenance, supplies, travel, and lodging.</t>
        </is>
      </c>
    </row>
    <row r="9">
      <c r="A9" s="4" t="inlineStr">
        <is>
          <t>Depreciation and Amortization</t>
        </is>
      </c>
      <c r="B9" s="4" t="inlineStr">
        <is>
          <t>Depreciation and Amortization Depreciation includes expenses related to the Company’s property, plant and equipment, including finance leases. Amortization includes expenses related to definite-lived intangible assets and capitalized software. Depreciation and amortization is calculated using the straight-line method over the useful lives of the related assets, ranging from three</t>
        </is>
      </c>
    </row>
    <row r="10">
      <c r="A10" s="4" t="inlineStr">
        <is>
          <t>Fair Value of Financial Instruments</t>
        </is>
      </c>
      <c r="B10" s="4" t="inlineStr">
        <is>
          <t>Fair Value of Financial Instruments The Company measures the fair value of financial instruments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t>
        </is>
      </c>
    </row>
    <row r="11">
      <c r="A11" s="4" t="inlineStr">
        <is>
          <t>Certain Risks and Uncertainties</t>
        </is>
      </c>
      <c r="B11" s="4" t="inlineStr">
        <is>
          <t>Certain Risks and Uncertainties The Company’s operating results depend to a significant extent on the ability to market and develop its products. The life cycles of the Company’s products are difficult to estimate due, in part, to the effect of future product enhancements and competition. The inability to successfully develop and market the Company’s products as a result of competition or other factors would have a material adverse effect on its business, financial condition, and results of operations. The Company provides credit to customers in the normal course of business. The Company maintains reserves for potential credit losses and such losses have been within management’s expectations. No individual customer accounted for 1% or more of the Company’s accounts receivable at March 31, 2023 or December 31, 2022, or net revenue for the three months ended March 31, 2023 and 2022. Some of the Company’s products are considered medical devices and are subject to extensive regulation in the U.S. and internationally. The regulations to which the Company is subject are complex. Regulatory changes could result in restrictions on the Company’s ability to carry on or expand its operations, higher than anticipated costs or lower than anticipated sales. The failure to comply with applicable regulatory requirements may have a material adverse impact on the Company. The Company’s reliance on international operations exposes it to related risks and uncertainties, including difficulties in staffing and managing international operations, such as hiring and retaining qualified personnel; political, social and economic instability;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perating results may be harmed. The Company purchases certain inventory from sole suppliers, and the inability of any supplier or manufacturer to fulfill the supply requirements could materially and adversely impact its future operating results. We obtain and process a large amount of sensitive data. Our systems and networks may be subject to cybersecurity breaches and other disruptions that could compromise our information. On May 3, 2021, the Company announced that it experienced a systems outage that was caused by a cybersecurity incident on April 14, 2021 (the “Incident”). During 2022, we received $8000, in insurance proceeds as final settlement related to reimbursement of expenses and business interruption as result of the Incident.</t>
        </is>
      </c>
    </row>
    <row r="12">
      <c r="A12" s="4" t="inlineStr">
        <is>
          <t>Cash</t>
        </is>
      </c>
      <c r="B12" s="4" t="inlineStr">
        <is>
          <t>Cash Cash consists of all highly liquid investments with original maturities of less than three months. Cash is held in various financial institutions in the U.S. and internationally.</t>
        </is>
      </c>
    </row>
    <row r="13">
      <c r="A13" s="4" t="inlineStr">
        <is>
          <t>Restricted Cash</t>
        </is>
      </c>
      <c r="B13" s="4" t="inlineStr">
        <is>
          <t>Restricted cash Restricted cash primarily consists of cash restricted in connection with the 2022 HPS Credit Facility (as defined below) for the Company’s capital structure. Restricted cash is included under non-current assets for debt that will expire in more than one year from the balance sheet date.</t>
        </is>
      </c>
    </row>
    <row r="14">
      <c r="A14" s="4" t="inlineStr">
        <is>
          <t>Inventories</t>
        </is>
      </c>
      <c r="B14" s="4" t="inlineStr">
        <is>
          <t>Inventories Inventories are stated at the lower of cost or net realizable value using the first-in, first-out method of inventory accounting. Inventory consists of raw materials for producing impression kits and aligners and finished goods. Inventory is net of shrinkage and obsolescence.</t>
        </is>
      </c>
    </row>
    <row r="15">
      <c r="A15" s="4" t="inlineStr">
        <is>
          <t>Property, Plant and Equipment, Net</t>
        </is>
      </c>
      <c r="B15" s="4" t="inlineStr">
        <is>
          <t>Property, Plant and Equipment, Net Property, plant and equipment are stated at cost less accumulated depreciation and amortization and impairment charges. Routine maintenance and repairs are charged to expense as incurred. At the time property, plant and equipment are retired from service, the cost and accumulated depreciation or amortization are removed from the respective accounts and the related gains or losses are reflected in the interim condensed consolidated statements of operations.</t>
        </is>
      </c>
    </row>
    <row r="16">
      <c r="A16" s="4" t="inlineStr">
        <is>
          <t>Leases</t>
        </is>
      </c>
      <c r="B16" s="4" t="inlineStr">
        <is>
          <t>Leases The Company categorizes leases at their inception as either operating or finance leases. Lease agreements cover certain retail locations, office space, warehouse, manufacturing and distribution space and equipment. Operating leases are included in operating lease right-of-use assets, other current liabilities, and long-term operating lease liabilities in the interim condensed consolidated balance sheets. Finance leases are included in property, plant and equipment, net, current portion of long-term debt, and long-term debt. Leased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The Company uses a secured incremental borrowing rate as the discount rate for determining the present value of lease payments when the rate implicit in the contract is not readily determinable. Leases that have a term of twelve months or less upon commencement date are considered short-term in nature. Accordingly, short-term leases are not included on the interim condensed consolidated balance sheets and are expensed on a straight-line basis over the lease term, which commences on the date we have the right to control the property.</t>
        </is>
      </c>
    </row>
    <row r="17">
      <c r="A17" s="4" t="inlineStr">
        <is>
          <t>Internally Developed Software Costs</t>
        </is>
      </c>
      <c r="B17" s="4" t="inlineStr">
        <is>
          <t>Internally Developed Software CostsThe Company generally provides services to its customers using software developed for internal use. The costs that are incurred to develop such software are expensed as incurred during the preliminary project stage. Once certain criteria have been met, direct costs incurred in developing or obtaining computer software are capitalized. Training and maintenance costs are expensed as incurred. Capitalized software costs are included in property, plant and equipment in the interim condensed consolidated balance sheets and are amortized over the useful life of the software which is generally a three-year to five-year period.</t>
        </is>
      </c>
    </row>
    <row r="18">
      <c r="A18" s="4" t="inlineStr">
        <is>
          <t>Impairment</t>
        </is>
      </c>
      <c r="B18" s="4" t="inlineStr">
        <is>
          <t xml:space="preserve">Impairment The Company evaluates long-lived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the Company considers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The Company’s estimates of future cash flows attributable to long-lived assets require significant judgment based on its historical and anticipated results and are subject to many assumptions. The estimation of </t>
        </is>
      </c>
    </row>
    <row r="19">
      <c r="A19" s="4" t="inlineStr">
        <is>
          <t>Debt Issuance Costs</t>
        </is>
      </c>
      <c r="B19" s="4" t="inlineStr">
        <is>
          <t>Debt Issuance Costs The Company records debt issuance costs related to its term debt as direct deductions from the carrying amount of the debt. The costs are amortized to interest expense over the life of the debt using the effective interest method.</t>
        </is>
      </c>
    </row>
    <row r="20">
      <c r="A20" s="4" t="inlineStr">
        <is>
          <t>Income Taxes And Tax Receivable Agreement</t>
        </is>
      </c>
      <c r="B20" s="4" t="inlineStr">
        <is>
          <t>Income Taxes SDC Inc. is the managing member of SDC Financial and, as a result, consolidates the financial results of SDC Financial in the interim condensed consolidated financial statements. SDC Financial and its subsidiaries are limited liability companies and have elected to be taxed as partnerships for income tax purposes except for a subsidiary, SDC Holding, LLC (‘‘SDC Holding”) and its domestic and foreign subsidiaries, which are taxed as corporations. As such, SDC Financial does not pay any federal income taxes, as any income or loss is included in the tax returns of the individual members. SDC Financial does pay state income tax in certain jurisdictions, and the Company’s income tax provision in the interim condensed consolidated financial statements reflects the income taxes for those states. Additionally, certain wholly-owned entities taxed as corporations are subject to federal, state, and foreign income taxes, in the jurisdictions in which they operate, and accruals for such taxes are included in the interim condensed consolidated financial statements. The Company further evaluates deferred tax assets in each jurisdiction and recognizes associated benefits when positive evidence of realization exceeds negative evidence, and otherwise records valuation allowances as necessary.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In addition, the Company recognizes tax benefits from uncertain tax positions only if it expects that its tax positions are more likely than not that they will be sustained, based on the technical merits of the positions, on examination by the jurisdictional tax authority. The Company recognizes any accrued interest and penalties to unrecognized tax benefits as interest expense and income tax expense, respectively. Tax Receivabl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 by Product</t>
        </is>
      </c>
      <c r="B4" s="4" t="inlineStr">
        <is>
          <t xml:space="preserve">The following table summarizes revenue recognized for each product sold by the Company: Three Months Ended March 31, 2023 2022 Aligner revenue, net $ 94,442 $ 118,928 Financing revenue, net 6,942 9,134 Retainers and other products revenue 18,393 23,584 Total revenue $ 119,777 $ 151,646 Implicit price concessions, cancellations, and refunds included in total revenue $ 24,275 $ 28,409 </t>
        </is>
      </c>
    </row>
    <row r="5">
      <c r="A5" s="4" t="inlineStr">
        <is>
          <t>Schedule of Allowance for Credit Loss and Revenue Adjustments</t>
        </is>
      </c>
      <c r="B5" s="4" t="inlineStr">
        <is>
          <t xml:space="preserve">Activity in the allowance for credit losses and other revenue adjustments for the quarter ended March 31, 2023 was as follows: Accounts Receivable Allowance for Credit Losses Balance at December 31, 2022 $ 36,786 Current period provision for expected credit losses and other revenue adjustments 24,277 Write-offs and other adjustments charged against the allowance, net of recoveries (17,695) Refunds paid (1,778) Balance at March 31, 2023 $ 41,590 </t>
        </is>
      </c>
    </row>
    <row r="6">
      <c r="A6" s="4" t="inlineStr">
        <is>
          <t>Schedule of Depreciation and Amortization</t>
        </is>
      </c>
      <c r="B6" s="4" t="inlineStr">
        <is>
          <t xml:space="preserve">Depreciation and amortization by financial statement line item were as follows: Three Months Ended March 31, 2023 2022 Cost of revenues $ 4,605 $ 5,843 Marketing and selling expenses 429 964 General and administrative expenses 10,839 12,109 Total $ 15,873 $ 18,916 </t>
        </is>
      </c>
    </row>
    <row r="7">
      <c r="A7" s="4" t="inlineStr">
        <is>
          <t>Schedule Of Reconciliation Of Cash And Restricted Cash</t>
        </is>
      </c>
      <c r="B7" s="4" t="inlineStr">
        <is>
          <t xml:space="preserve">Reconciliation of cash and restricted cash were as follows: March 31, December 31, 2023 2022 Cash $ 59,125 $ 93,120 Restricted cash 27,129 25,278 Total cash and restricted cash $ 86,254 $ 118,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are comprised of the following: March 31, December 31, 2023 2022 Raw materials $ 13,682 $ 16,763 Finished goods 26,349 27,624 Total inventories $ 40,031 $ 44,3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Prepaid and Other Assets</t>
        </is>
      </c>
      <c r="B4" s="4" t="inlineStr">
        <is>
          <t xml:space="preserve">Prepaid and other assets are comprised of the following: March 31, December 31, 2023 2022 Prepaid expenses $ 10,879 $ 9,338 Deposits to vendors 5,328 5,487 Other 518 2,005 Total prepaid and other current assets $ 16,725 $ 16,830 Prepaid expenses, non-current $ 939 $ 1,127 Deposits to vendors, non-current 680 727 Indefinite-lived intangible assets 8,036 7,971 Other intangible assets, net 2,988 2,486 Investments and other 5,871 5,659 Total other assets $ 18,514 $ 17,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Common Class A</t>
        </is>
      </c>
      <c r="B2" s="4" t="inlineStr">
        <is>
          <t xml:space="preserve"> </t>
        </is>
      </c>
      <c r="C2" s="4" t="inlineStr">
        <is>
          <t xml:space="preserve"> </t>
        </is>
      </c>
    </row>
    <row r="3">
      <c r="A3" s="4" t="inlineStr">
        <is>
          <t>Common stock, par value (USD per share)</t>
        </is>
      </c>
      <c r="B3" s="7" t="n">
        <v>0.0001</v>
      </c>
      <c r="C3" s="7" t="n">
        <v>0.0001</v>
      </c>
    </row>
    <row r="4">
      <c r="A4" s="4" t="inlineStr">
        <is>
          <t>Common stock, shares issued (in shares)</t>
        </is>
      </c>
      <c r="B4" s="5" t="n">
        <v>130974872</v>
      </c>
      <c r="C4" s="5" t="n">
        <v>124785562</v>
      </c>
    </row>
    <row r="5">
      <c r="A5" s="4" t="inlineStr">
        <is>
          <t>Common stock, shares outstanding (in shares)</t>
        </is>
      </c>
      <c r="B5" s="5" t="n">
        <v>130974872</v>
      </c>
      <c r="C5" s="5" t="n">
        <v>124785562</v>
      </c>
    </row>
    <row r="6">
      <c r="A6" s="4" t="inlineStr">
        <is>
          <t>Common Class B</t>
        </is>
      </c>
      <c r="B6" s="4" t="inlineStr">
        <is>
          <t xml:space="preserve"> </t>
        </is>
      </c>
      <c r="C6" s="4" t="inlineStr">
        <is>
          <t xml:space="preserve"> </t>
        </is>
      </c>
    </row>
    <row r="7">
      <c r="A7" s="4" t="inlineStr">
        <is>
          <t>Common stock, par value (USD per share)</t>
        </is>
      </c>
      <c r="B7" s="7" t="n">
        <v>0.0001</v>
      </c>
      <c r="C7" s="7" t="n">
        <v>0.0001</v>
      </c>
    </row>
    <row r="8">
      <c r="A8" s="4" t="inlineStr">
        <is>
          <t>Common stock, shares issued (in shares)</t>
        </is>
      </c>
      <c r="B8" s="5" t="n">
        <v>268623501</v>
      </c>
      <c r="C8" s="5" t="n">
        <v>268823501</v>
      </c>
    </row>
    <row r="9">
      <c r="A9" s="4" t="inlineStr">
        <is>
          <t>Common stock, shares outstanding (in shares)</t>
        </is>
      </c>
      <c r="B9" s="5" t="n">
        <v>268623501</v>
      </c>
      <c r="C9" s="5" t="n">
        <v>268823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Abandonment, Impairment of Long-Lived Assets, Restructuring and Other Related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lease abandonment and impairment of long-lived assets and restructuring and other related charges for the periods presented: Three Months Ended March 31, 2023 2022 Lease abandonment and impairment of long-lived assets: Impairment of property, plant and equipment $ 192 $ 1,232 Impairment of operating lease right-of-use assets 755 — $ 947 $ 1,232 Restructuring and other related charges: Impairment of inventory $ 136 $ 454 Short-term lease termination fees 124 192 Other expenses including personnel related costs such as severance and retention 7,494 10,886 $ 7,754 $ 11,5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were comprised of the following: March 31, December 31, 2023 2022 Lab and SmileShop equipment $ 95,988 $ 96,034 Computer equipment and software 239,696 230,481 Leasehold improvements 31,139 33,831 Furniture and fixtures 13,300 13,800 Vehicles 6,888 6,882 Construction in progress 8,194 8,577 395,205 389,605 Less: accumulated depreciation (213,466) (199,518) Property, plant and equipment, net $ 181,739 $ 190,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were comprised of the following: March 31, December 31, 2023 2022 Accrued marketing and selling costs $ 12,008 $ 16,116 Accrued payroll and payroll related expenses 8,833 11,214 Accrued sales tax and related costs 7,340 7,178 Other 25,634 31,429 Total accrued liabilities $ 53,815 $ 65,9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Company’s debt obligations are comprised of the following: March 31, December 31, 2023 2022 2026 Convertible Senior Notes, net of unamortized financing costs $12,289 and $13,345, respectively $ 735,211 $ 734,155 2022 HPS Credit Facility, net of unamortized financing costs of $2,371 and $2,516, respectively 124,986 115,224 Total long-term debt $ 860,197 $ 849,379 </t>
        </is>
      </c>
    </row>
    <row r="5">
      <c r="A5" s="4" t="inlineStr">
        <is>
          <t>Schedule of Maturities of Long-term Debt</t>
        </is>
      </c>
      <c r="B5" s="4" t="inlineStr">
        <is>
          <t xml:space="preserve">Annual future maturities of long-term debt, excluding unamortized financing costs, are as follows as of March 31, 2023: 2022 HPS Credit Facility 2026 Convertible Senior Notes Total 2023 (remaining) $ — $ — $ — 2024 — — — 2025 135,646 — 135,646 2026 — 747,500 747,500 2027 — — — Total $ 135,646 $ 747,500 $ 883,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Options activity was as follows during the three months ended March 31, 2023: Number of Weighted Weighted Aggregate Outstanding at December 31, 2022 1,387,491 $ 22.91 6.6 $ — Granted — — — — Exercised — — — — Expired (12,500) 12.21 — — Forfeited — — — — Outstanding at March 31, 2023 1,374,991 $ 23.00 6.5 $ — Exercisable at March 31, 2023 1,374,991 $ 23.00 6.5 $ — </t>
        </is>
      </c>
    </row>
    <row r="5">
      <c r="A5" s="4" t="inlineStr">
        <is>
          <t>Schedule of Restricted Stock Unit Activity</t>
        </is>
      </c>
      <c r="B5" s="4" t="inlineStr">
        <is>
          <t xml:space="preserve">A summary of activity related to these RSUs is as follows: RSUs Weighted Average Grant Date Fair Value RSUs outstanding, December 31, 2022 27,131,831 $ 2.63 Granted 19,054,573 0.54 Vested (6,411,636) 3.59 Forfeited (1,996,975) 2.00 RSUs outstanding, March 31, 2023 37,777,793 $ 1.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 Basic and Diluted</t>
        </is>
      </c>
      <c r="B4" s="4" t="inlineStr">
        <is>
          <t>The following table sets forth reconciliations of the numerators and denominators used to compute basic and diluted earnings (loss) per share of Class A common stock: Three Months Ended March 31, 2023 2022 Numerator: Net loss $ (65,727) $ (73,204) Less: Net loss attributable to noncontrolling interests (44,308) (50,623) Net loss attributable to SDC Inc. - basic (21,419) (22,581) Add: Reallocation of net loss attributable to noncontrolling interests from the assumed exchange of LLC Units for Class A common stock (44,308) (50,623) Net loss attributable to SDC Inc. - diluted $ (65,727) $ (73,204) Denominator: Weighted average shares of Class A common stock outstanding - basic 129,769,504 120,191,790 Add: Dilutive effects as shown separately below LLC Units that are exchangeable for Class A common stock 268,819,057 269,106,138 Weighted average shares of Class A common stock outstanding - diluted 398,588,561 389,297,928 Earnings (loss) per share of Class A common stock outstanding - basic $ (0.17) $ (0.19) Earnings (loss) per share of Class A common stock outstanding - diluted $ (0.16) $ (0.19)</t>
        </is>
      </c>
    </row>
    <row r="5">
      <c r="A5" s="4" t="inlineStr">
        <is>
          <t>Schedule of Antidilutive Securities Excluded from Computation of Earnings (Loss) Per Share</t>
        </is>
      </c>
      <c r="B5" s="4" t="inlineStr">
        <is>
          <t>Due to their anti-dilutive effect, the following securities have been excluded from diluted net earnings (loss) per share in the periods presented: Three Months Ended March 31, 2023 2022 Options 1,374,991 1,435,863 Restricted Stock Units 37,777,793 26,759,341 Warrants 3,889,575 3,889,575 Shares issuable under the Notes (if converted method) (1) 41,389,822 41,389,822 (1) In connection with the issuance of the Notes, the Company entered into Capped Call Transactions, which were not included for purposes of calculating the number of diluted shares outstanding, as their effect would have been anti-dilutive. The Capped Call Transactions are expected to reduce the potential dilution to the Company’s common stock (or, in the event a conversion of the Notes is settled in cash, to reduce its cash payment obligation) in the event that at the time of conversion of the Notes the Company’s common stock price exceeds the conversion price of the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Reconciliation To Income Loss From Continuing Operations</t>
        </is>
      </c>
      <c r="B4" s="4" t="inlineStr">
        <is>
          <t>Below are the tabular results of operations summarized at the revenue and operating loss level for North America and the Rest of World for the three months ended March 31, 2023 and 2022. Three Months Ended March 31, 2023 North America Rest of World Total Revenue $ 99,311 $ 20,466 $ 119,777 Net loss before provision for income tax expense (benefit) $ (48,206) $ (17,200) $ (65,406) Reconciliation of net loss before provision for income tax expense (benefit) to Adjusted EBITDA Depreciation and amortization $ 13,483 $ 2,390 $ 15,873 Interest expense 7,687 22 7,709 Lease abandonment and impairment of long-lived assets 947 — 947 Restructuring and other related costs 5,834 1,920 7,754 Equity-based compensation 5,679 951 6,630 Other non-operating general and administrative losses 96 (74) 22 Adjusted EBITDA $ (14,480) $ (11,991) $ (26,471) Three Months Ended March 31, 2022 North America Rest of World Total Revenue $ 129,030 $ 22,616 $ 151,646 Net loss before provision for income tax expense (benefit) $ (54,029) $ (20,638) $ (74,667) Reconciliation of net loss before provision for income tax expense (benefit) to Adjusted EBITDA Depreciation and amortization $ 15,554 $ 3,362 $ 18,916 Interest expense 1,534 22 1,556 Lease abandonment and impairment of long-lived assets — 1,232 1,232 Restructuring and other related costs 8,510 3,022 11,532 Equity-based compensation 4,537 769 5,306 Other non-operating general and administrative losses 869 815 1,684 Adjusted EBITDA $ (23,025) $ (11,416) $ (34,4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Organization and Basis of Presentation - Initial Public Offering (Details) - IPO $ / shares in Units, $ in Millions</t>
        </is>
      </c>
      <c r="B1" s="2" t="inlineStr">
        <is>
          <t>Sep. 16, 2019 USD ($) $ / shares shares</t>
        </is>
      </c>
    </row>
    <row r="2">
      <c r="A2" s="3" t="inlineStr">
        <is>
          <t>Subsidiary, Sale of Stock [Line Items]</t>
        </is>
      </c>
      <c r="B2" s="4" t="inlineStr">
        <is>
          <t xml:space="preserve"> </t>
        </is>
      </c>
    </row>
    <row r="3">
      <c r="A3" s="4" t="inlineStr">
        <is>
          <t>Number of shares issued in transaction (in shares) | shares</t>
        </is>
      </c>
      <c r="B3" s="5" t="n">
        <v>58537000</v>
      </c>
    </row>
    <row r="4">
      <c r="A4" s="4" t="inlineStr">
        <is>
          <t>Price per share of stock sold (USD per share) | $ / shares</t>
        </is>
      </c>
      <c r="B4" s="6" t="n">
        <v>23</v>
      </c>
    </row>
    <row r="5">
      <c r="A5" s="4" t="inlineStr">
        <is>
          <t>Consideration received on sale of stock | $</t>
        </is>
      </c>
      <c r="B5" s="6" t="n">
        <v>12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and Basis of Presentation - Reorganization Transactions (Details)</t>
        </is>
      </c>
      <c r="B1" s="2" t="inlineStr">
        <is>
          <t>Sep. 17, 2019</t>
        </is>
      </c>
      <c r="C1" s="2" t="inlineStr">
        <is>
          <t>Sep. 16, 2019</t>
        </is>
      </c>
    </row>
    <row r="2">
      <c r="A2" s="4" t="inlineStr">
        <is>
          <t>Affiliated Entity | Tax Receivable Agreement</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Related party transaction rate</t>
        </is>
      </c>
      <c r="B4" s="4" t="inlineStr">
        <is>
          <t xml:space="preserve"> </t>
        </is>
      </c>
      <c r="C4" s="9" t="n">
        <v>0.85</v>
      </c>
    </row>
    <row r="5">
      <c r="A5" s="4" t="inlineStr">
        <is>
          <t>SDC Financial,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percentage</t>
        </is>
      </c>
      <c r="B7" s="10" t="n">
        <v>0.269</v>
      </c>
      <c r="C7" s="4" t="inlineStr">
        <is>
          <t xml:space="preserve"> </t>
        </is>
      </c>
    </row>
    <row r="8">
      <c r="A8" s="4" t="inlineStr">
        <is>
          <t>SDC Financial, LLC | Continuing LLC Members</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percentage</t>
        </is>
      </c>
      <c r="B10" s="10" t="n">
        <v>0.731</v>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9" customWidth="1" min="2" max="2"/>
  </cols>
  <sheetData>
    <row r="1">
      <c r="A1" s="1" t="inlineStr">
        <is>
          <t>Organization and Basis of Presentation - Basis of Presentation and Consolidation (Details)</t>
        </is>
      </c>
      <c r="B1" s="2" t="inlineStr">
        <is>
          <t>Mar. 31, 2023 variable_interest_entity</t>
        </is>
      </c>
    </row>
    <row r="2">
      <c r="A2" s="4" t="inlineStr">
        <is>
          <t>Variable Interest Entity, Primary Beneficiary</t>
        </is>
      </c>
      <c r="B2" s="4" t="inlineStr">
        <is>
          <t xml:space="preserve"> </t>
        </is>
      </c>
    </row>
    <row r="3">
      <c r="A3" s="3" t="inlineStr">
        <is>
          <t>Variable Interest Entity [Line Items]</t>
        </is>
      </c>
      <c r="B3" s="4" t="inlineStr">
        <is>
          <t xml:space="preserve"> </t>
        </is>
      </c>
    </row>
    <row r="4">
      <c r="A4" s="4" t="inlineStr">
        <is>
          <t>Variable interest entity, number of entities</t>
        </is>
      </c>
      <c r="B4" s="5" t="n">
        <v>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4" t="inlineStr">
        <is>
          <t>Total revenues</t>
        </is>
      </c>
      <c r="B3" s="6" t="n">
        <v>119777</v>
      </c>
      <c r="C3" s="6" t="n">
        <v>151646</v>
      </c>
    </row>
    <row r="4">
      <c r="A4" s="4" t="inlineStr">
        <is>
          <t>Cost of revenues</t>
        </is>
      </c>
      <c r="B4" s="5" t="n">
        <v>32892</v>
      </c>
      <c r="C4" s="5" t="n">
        <v>43066</v>
      </c>
    </row>
    <row r="5">
      <c r="A5" s="4" t="inlineStr">
        <is>
          <t>Gross profit</t>
        </is>
      </c>
      <c r="B5" s="5" t="n">
        <v>86885</v>
      </c>
      <c r="C5" s="5" t="n">
        <v>108580</v>
      </c>
    </row>
    <row r="6">
      <c r="A6" s="4" t="inlineStr">
        <is>
          <t>Marketing and selling expenses</t>
        </is>
      </c>
      <c r="B6" s="5" t="n">
        <v>72201</v>
      </c>
      <c r="C6" s="5" t="n">
        <v>96711</v>
      </c>
    </row>
    <row r="7">
      <c r="A7" s="4" t="inlineStr">
        <is>
          <t>General and administrative expenses</t>
        </is>
      </c>
      <c r="B7" s="5" t="n">
        <v>65164</v>
      </c>
      <c r="C7" s="5" t="n">
        <v>70793</v>
      </c>
    </row>
    <row r="8">
      <c r="A8" s="4" t="inlineStr">
        <is>
          <t>Lease abandonment and impairment of long-lived assets</t>
        </is>
      </c>
      <c r="B8" s="5" t="n">
        <v>947</v>
      </c>
      <c r="C8" s="5" t="n">
        <v>1232</v>
      </c>
    </row>
    <row r="9">
      <c r="A9" s="4" t="inlineStr">
        <is>
          <t>Restructuring and other related costs</t>
        </is>
      </c>
      <c r="B9" s="5" t="n">
        <v>7754</v>
      </c>
      <c r="C9" s="5" t="n">
        <v>11532</v>
      </c>
    </row>
    <row r="10">
      <c r="A10" s="4" t="inlineStr">
        <is>
          <t>Loss from operations</t>
        </is>
      </c>
      <c r="B10" s="5" t="n">
        <v>-59181</v>
      </c>
      <c r="C10" s="5" t="n">
        <v>-71688</v>
      </c>
    </row>
    <row r="11">
      <c r="A11" s="4" t="inlineStr">
        <is>
          <t>Interest expense</t>
        </is>
      </c>
      <c r="B11" s="5" t="n">
        <v>7709</v>
      </c>
      <c r="C11" s="5" t="n">
        <v>1556</v>
      </c>
    </row>
    <row r="12">
      <c r="A12" s="4" t="inlineStr">
        <is>
          <t>Other expense (income)</t>
        </is>
      </c>
      <c r="B12" s="5" t="n">
        <v>-1484</v>
      </c>
      <c r="C12" s="5" t="n">
        <v>1423</v>
      </c>
    </row>
    <row r="13">
      <c r="A13" s="4" t="inlineStr">
        <is>
          <t>Net loss before provision for income tax expense (benefit)</t>
        </is>
      </c>
      <c r="B13" s="5" t="n">
        <v>-65406</v>
      </c>
      <c r="C13" s="5" t="n">
        <v>-74667</v>
      </c>
    </row>
    <row r="14">
      <c r="A14" s="4" t="inlineStr">
        <is>
          <t>Provision for income tax expense (benefit)</t>
        </is>
      </c>
      <c r="B14" s="5" t="n">
        <v>321</v>
      </c>
      <c r="C14" s="5" t="n">
        <v>-1463</v>
      </c>
    </row>
    <row r="15">
      <c r="A15" s="4" t="inlineStr">
        <is>
          <t>Net loss</t>
        </is>
      </c>
      <c r="B15" s="5" t="n">
        <v>-65727</v>
      </c>
      <c r="C15" s="5" t="n">
        <v>-73204</v>
      </c>
    </row>
    <row r="16">
      <c r="A16" s="4" t="inlineStr">
        <is>
          <t>Net loss attributable to noncontrolling interest</t>
        </is>
      </c>
      <c r="B16" s="5" t="n">
        <v>-44308</v>
      </c>
      <c r="C16" s="5" t="n">
        <v>-50623</v>
      </c>
    </row>
    <row r="17">
      <c r="A17" s="4" t="inlineStr">
        <is>
          <t>Net loss attributable to SmileDirectClub, Inc.</t>
        </is>
      </c>
      <c r="B17" s="6" t="n">
        <v>-21419</v>
      </c>
      <c r="C17" s="6" t="n">
        <v>-22581</v>
      </c>
    </row>
    <row r="18">
      <c r="A18" s="3" t="inlineStr">
        <is>
          <t>Earnings (loss) per share of Class A common stock:</t>
        </is>
      </c>
      <c r="B18" s="4" t="inlineStr">
        <is>
          <t xml:space="preserve"> </t>
        </is>
      </c>
      <c r="C18" s="4" t="inlineStr">
        <is>
          <t xml:space="preserve"> </t>
        </is>
      </c>
    </row>
    <row r="19">
      <c r="A19" s="4" t="inlineStr">
        <is>
          <t>Basic (USD per share)</t>
        </is>
      </c>
      <c r="B19" s="8" t="n">
        <v>-0.17</v>
      </c>
      <c r="C19" s="8" t="n">
        <v>-0.19</v>
      </c>
    </row>
    <row r="20">
      <c r="A20" s="4" t="inlineStr">
        <is>
          <t>Diluted (USD per share)</t>
        </is>
      </c>
      <c r="B20" s="8" t="n">
        <v>-0.16</v>
      </c>
      <c r="C20" s="8" t="n">
        <v>-0.19</v>
      </c>
    </row>
    <row r="21">
      <c r="A21" s="3" t="inlineStr">
        <is>
          <t>Weighted average shares outstanding:</t>
        </is>
      </c>
      <c r="B21" s="4" t="inlineStr">
        <is>
          <t xml:space="preserve"> </t>
        </is>
      </c>
      <c r="C21" s="4" t="inlineStr">
        <is>
          <t xml:space="preserve"> </t>
        </is>
      </c>
    </row>
    <row r="22">
      <c r="A22" s="4" t="inlineStr">
        <is>
          <t>Basic (in shares)</t>
        </is>
      </c>
      <c r="B22" s="5" t="n">
        <v>129769504</v>
      </c>
      <c r="C22" s="5" t="n">
        <v>120191790</v>
      </c>
    </row>
    <row r="23">
      <c r="A23" s="4" t="inlineStr">
        <is>
          <t>Diluted (in shares)</t>
        </is>
      </c>
      <c r="B23" s="5" t="n">
        <v>398588561</v>
      </c>
      <c r="C23" s="5" t="n">
        <v>389297928</v>
      </c>
    </row>
    <row r="24">
      <c r="A24" s="4" t="inlineStr">
        <is>
          <t>Common Class A</t>
        </is>
      </c>
      <c r="B24" s="4" t="inlineStr">
        <is>
          <t xml:space="preserve"> </t>
        </is>
      </c>
      <c r="C24" s="4" t="inlineStr">
        <is>
          <t xml:space="preserve"> </t>
        </is>
      </c>
    </row>
    <row r="25">
      <c r="A25" s="3" t="inlineStr">
        <is>
          <t>Earnings (loss) per share of Class A common stock:</t>
        </is>
      </c>
      <c r="B25" s="4" t="inlineStr">
        <is>
          <t xml:space="preserve"> </t>
        </is>
      </c>
      <c r="C25" s="4" t="inlineStr">
        <is>
          <t xml:space="preserve"> </t>
        </is>
      </c>
    </row>
    <row r="26">
      <c r="A26" s="4" t="inlineStr">
        <is>
          <t>Basic (USD per share)</t>
        </is>
      </c>
      <c r="B26" s="8" t="n">
        <v>-0.17</v>
      </c>
      <c r="C26" s="8" t="n">
        <v>-0.19</v>
      </c>
    </row>
    <row r="27">
      <c r="A27" s="4" t="inlineStr">
        <is>
          <t>Diluted (USD per share)</t>
        </is>
      </c>
      <c r="B27" s="8" t="n">
        <v>-0.16</v>
      </c>
      <c r="C27" s="8" t="n">
        <v>-0.19</v>
      </c>
    </row>
    <row r="28">
      <c r="A28" s="4" t="inlineStr">
        <is>
          <t>Excluding Financing Revenue</t>
        </is>
      </c>
      <c r="B28" s="4" t="inlineStr">
        <is>
          <t xml:space="preserve"> </t>
        </is>
      </c>
      <c r="C28" s="4" t="inlineStr">
        <is>
          <t xml:space="preserve"> </t>
        </is>
      </c>
    </row>
    <row r="29">
      <c r="A29" s="4" t="inlineStr">
        <is>
          <t>Total revenues</t>
        </is>
      </c>
      <c r="B29" s="6" t="n">
        <v>112835</v>
      </c>
      <c r="C29" s="6" t="n">
        <v>142512</v>
      </c>
    </row>
    <row r="30">
      <c r="A30" s="4" t="inlineStr">
        <is>
          <t>Financing Revenue</t>
        </is>
      </c>
      <c r="B30" s="4" t="inlineStr">
        <is>
          <t xml:space="preserve"> </t>
        </is>
      </c>
      <c r="C30" s="4" t="inlineStr">
        <is>
          <t xml:space="preserve"> </t>
        </is>
      </c>
    </row>
    <row r="31">
      <c r="A31" s="4" t="inlineStr">
        <is>
          <t>Total revenues</t>
        </is>
      </c>
      <c r="B31" s="6" t="n">
        <v>6942</v>
      </c>
      <c r="C31" s="6" t="n">
        <v>9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COVID-19 Pandemic and Restructuring of Operations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costs and asset impairment charges</t>
        </is>
      </c>
      <c r="B4" s="6" t="n">
        <v>8701</v>
      </c>
    </row>
    <row r="5">
      <c r="A5" s="4" t="inlineStr">
        <is>
          <t>Suspension of Operations in Certain Countries</t>
        </is>
      </c>
      <c r="B5" s="4" t="inlineStr">
        <is>
          <t xml:space="preserve"> </t>
        </is>
      </c>
    </row>
    <row r="6">
      <c r="A6" s="3" t="inlineStr">
        <is>
          <t>Restructuring Cost and Reserve [Line Items]</t>
        </is>
      </c>
      <c r="B6" s="4" t="inlineStr">
        <is>
          <t xml:space="preserve"> </t>
        </is>
      </c>
    </row>
    <row r="7">
      <c r="A7" s="4" t="inlineStr">
        <is>
          <t>Restructuring costs and asset impairment charges</t>
        </is>
      </c>
      <c r="B7" s="6" t="n">
        <v>87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3 Months Ended</t>
        </is>
      </c>
    </row>
    <row r="2">
      <c r="B2" s="2" t="inlineStr">
        <is>
          <t>Mar. 31, 2023</t>
        </is>
      </c>
    </row>
    <row r="3">
      <c r="A3" s="4" t="inlineStr">
        <is>
          <t>Minimum</t>
        </is>
      </c>
      <c r="B3" s="4" t="inlineStr">
        <is>
          <t xml:space="preserve"> </t>
        </is>
      </c>
    </row>
    <row r="4">
      <c r="A4" s="3" t="inlineStr">
        <is>
          <t>Disaggregation of Revenue [Line Items]</t>
        </is>
      </c>
      <c r="B4" s="4" t="inlineStr">
        <is>
          <t xml:space="preserve"> </t>
        </is>
      </c>
    </row>
    <row r="5">
      <c r="A5" s="4" t="inlineStr">
        <is>
          <t>Treatment plan period</t>
        </is>
      </c>
      <c r="B5" s="4" t="inlineStr">
        <is>
          <t>5 months</t>
        </is>
      </c>
    </row>
    <row r="6">
      <c r="A6" s="4" t="inlineStr">
        <is>
          <t>Maximum</t>
        </is>
      </c>
      <c r="B6" s="4" t="inlineStr">
        <is>
          <t xml:space="preserve"> </t>
        </is>
      </c>
    </row>
    <row r="7">
      <c r="A7" s="3" t="inlineStr">
        <is>
          <t>Disaggregation of Revenue [Line Items]</t>
        </is>
      </c>
      <c r="B7" s="4" t="inlineStr">
        <is>
          <t xml:space="preserve"> </t>
        </is>
      </c>
    </row>
    <row r="8">
      <c r="A8" s="4" t="inlineStr">
        <is>
          <t>Treatment plan period</t>
        </is>
      </c>
      <c r="B8" s="4" t="inlineStr">
        <is>
          <t>10 months</t>
        </is>
      </c>
    </row>
    <row r="9">
      <c r="A9" s="4" t="inlineStr">
        <is>
          <t>Customer payment period</t>
        </is>
      </c>
      <c r="B9" s="4" t="inlineStr">
        <is>
          <t>2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by Product Including Price Concession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19777</v>
      </c>
      <c r="C4" s="6" t="n">
        <v>151646</v>
      </c>
    </row>
    <row r="5">
      <c r="A5" s="4" t="inlineStr">
        <is>
          <t>Implicit price concessions, cancellations, and refunds included in total revenue</t>
        </is>
      </c>
      <c r="B5" s="5" t="n">
        <v>24275</v>
      </c>
      <c r="C5" s="5" t="n">
        <v>28409</v>
      </c>
    </row>
    <row r="6">
      <c r="A6" s="4" t="inlineStr">
        <is>
          <t>Aligner revenue, ne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5" t="n">
        <v>94442</v>
      </c>
      <c r="C8" s="5" t="n">
        <v>118928</v>
      </c>
    </row>
    <row r="9">
      <c r="A9" s="4" t="inlineStr">
        <is>
          <t>Financing revenue, ne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t>
        </is>
      </c>
      <c r="B11" s="5" t="n">
        <v>6942</v>
      </c>
      <c r="C11" s="5" t="n">
        <v>9134</v>
      </c>
    </row>
    <row r="12">
      <c r="A12" s="4" t="inlineStr">
        <is>
          <t>Retainers and other products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6" t="n">
        <v>18393</v>
      </c>
      <c r="C14" s="6" t="n">
        <v>235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ferred Revenue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Total revenues</t>
        </is>
      </c>
      <c r="B4" s="6" t="n">
        <v>119777</v>
      </c>
      <c r="C4" s="6" t="n">
        <v>151646</v>
      </c>
    </row>
    <row r="5">
      <c r="A5" s="4" t="inlineStr">
        <is>
          <t>Previously deferred revenue recognized</t>
        </is>
      </c>
      <c r="B5" s="6" t="n">
        <v>5331</v>
      </c>
      <c r="C5" s="6" t="n">
        <v>102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Credit Loss (Details) - USD ($) $ in Thousands</t>
        </is>
      </c>
      <c r="B1" s="2" t="inlineStr">
        <is>
          <t>3 Months Ended</t>
        </is>
      </c>
    </row>
    <row r="2">
      <c r="B2" s="2" t="inlineStr">
        <is>
          <t>Mar.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36786</v>
      </c>
      <c r="C4" s="4" t="inlineStr">
        <is>
          <t xml:space="preserve"> </t>
        </is>
      </c>
    </row>
    <row r="5">
      <c r="A5" s="4" t="inlineStr">
        <is>
          <t>Current period provision for expected credit losses and other revenue adjustments</t>
        </is>
      </c>
      <c r="B5" s="5" t="n">
        <v>24277</v>
      </c>
      <c r="C5" s="4" t="inlineStr">
        <is>
          <t xml:space="preserve"> </t>
        </is>
      </c>
    </row>
    <row r="6">
      <c r="A6" s="4" t="inlineStr">
        <is>
          <t>Write-offs and other adjustments charged against the allowance, net of recoveries</t>
        </is>
      </c>
      <c r="B6" s="5" t="n">
        <v>-17695</v>
      </c>
      <c r="C6" s="4" t="inlineStr">
        <is>
          <t xml:space="preserve"> </t>
        </is>
      </c>
    </row>
    <row r="7">
      <c r="A7" s="4" t="inlineStr">
        <is>
          <t>Refunds paid</t>
        </is>
      </c>
      <c r="B7" s="5" t="n">
        <v>-1778</v>
      </c>
      <c r="C7" s="4" t="inlineStr">
        <is>
          <t xml:space="preserve"> </t>
        </is>
      </c>
    </row>
    <row r="8">
      <c r="A8" s="4" t="inlineStr">
        <is>
          <t>Ending balance</t>
        </is>
      </c>
      <c r="B8" s="5" t="n">
        <v>41590</v>
      </c>
      <c r="C8" s="4" t="inlineStr">
        <is>
          <t xml:space="preserve"> </t>
        </is>
      </c>
    </row>
    <row r="9">
      <c r="A9" s="4" t="inlineStr">
        <is>
          <t>Implicit price concessions and cancellation and adjustment reserves included in net receivables</t>
        </is>
      </c>
      <c r="B9" s="5" t="n">
        <v>37136</v>
      </c>
      <c r="C9" s="6" t="n">
        <v>32562</v>
      </c>
    </row>
    <row r="10">
      <c r="A10" s="4" t="inlineStr">
        <is>
          <t>Customer refund liability, current</t>
        </is>
      </c>
      <c r="B10" s="6" t="n">
        <v>4454</v>
      </c>
      <c r="C10" s="6" t="n">
        <v>42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ipping and Handling Costs (Details) - USD ($) $ in Thousands</t>
        </is>
      </c>
      <c r="B1" s="2" t="inlineStr">
        <is>
          <t>3 Months Ended</t>
        </is>
      </c>
    </row>
    <row r="2">
      <c r="B2" s="2" t="inlineStr">
        <is>
          <t>Mar. 31, 2023</t>
        </is>
      </c>
      <c r="C2" s="2" t="inlineStr">
        <is>
          <t>Mar. 31, 2022</t>
        </is>
      </c>
    </row>
    <row r="3">
      <c r="A3" s="4" t="inlineStr">
        <is>
          <t>Shipping and Handling</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st of revenues</t>
        </is>
      </c>
      <c r="B5" s="6" t="n">
        <v>4972</v>
      </c>
      <c r="C5" s="6" t="n">
        <v>56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Marketing and Selling Expenses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Marketing and selling expenses</t>
        </is>
      </c>
      <c r="B4" s="6" t="n">
        <v>72201</v>
      </c>
      <c r="C4" s="6" t="n">
        <v>967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Depreciation and Amortization, Income Statement Location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and amortization</t>
        </is>
      </c>
      <c r="B4" s="6" t="n">
        <v>15873</v>
      </c>
      <c r="C4" s="6" t="n">
        <v>18916</v>
      </c>
    </row>
    <row r="5">
      <c r="A5" s="4" t="inlineStr">
        <is>
          <t>Cost of revenu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5" t="n">
        <v>4605</v>
      </c>
      <c r="C7" s="5" t="n">
        <v>5843</v>
      </c>
    </row>
    <row r="8">
      <c r="A8" s="4" t="inlineStr">
        <is>
          <t>Marketing and selling expen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t>
        </is>
      </c>
      <c r="B10" s="5" t="n">
        <v>429</v>
      </c>
      <c r="C10" s="5" t="n">
        <v>964</v>
      </c>
    </row>
    <row r="11">
      <c r="A11" s="4" t="inlineStr">
        <is>
          <t>General and administrative expens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and amortization</t>
        </is>
      </c>
      <c r="B13" s="6" t="n">
        <v>10839</v>
      </c>
      <c r="C13" s="6" t="n">
        <v>12109</v>
      </c>
    </row>
    <row r="14">
      <c r="A14" s="4" t="inlineStr">
        <is>
          <t>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mortization and depreciation, useful life</t>
        </is>
      </c>
      <c r="B16" s="4" t="inlineStr">
        <is>
          <t>3 years</t>
        </is>
      </c>
      <c r="C16" s="4" t="inlineStr">
        <is>
          <t xml:space="preserve"> </t>
        </is>
      </c>
    </row>
    <row r="17">
      <c r="A17" s="4" t="inlineStr">
        <is>
          <t>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mortization and depreciation, useful life</t>
        </is>
      </c>
      <c r="B19" s="4" t="inlineStr">
        <is>
          <t>10 years</t>
        </is>
      </c>
      <c r="C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Long-term debt</t>
        </is>
      </c>
      <c r="B3" s="6" t="n">
        <v>883146</v>
      </c>
      <c r="C3" s="6" t="n">
        <v>873888</v>
      </c>
    </row>
    <row r="4">
      <c r="A4" s="4" t="inlineStr">
        <is>
          <t>Debt facilities borrowings</t>
        </is>
      </c>
      <c r="B4" s="5" t="n">
        <v>74750</v>
      </c>
      <c r="C4" s="4" t="inlineStr">
        <is>
          <t xml:space="preserve"> </t>
        </is>
      </c>
    </row>
    <row r="5">
      <c r="A5" s="4" t="inlineStr">
        <is>
          <t>Carrying value</t>
        </is>
      </c>
      <c r="B5" s="6" t="n">
        <v>735211</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ertain Risks and Uncertainties (Details) $ in Thousands</t>
        </is>
      </c>
      <c r="B1" s="2" t="inlineStr">
        <is>
          <t>12 Months Ended</t>
        </is>
      </c>
    </row>
    <row r="2">
      <c r="B2" s="2" t="inlineStr">
        <is>
          <t>Dec. 31, 2022 USD ($)</t>
        </is>
      </c>
    </row>
    <row r="3">
      <c r="A3" s="3" t="inlineStr">
        <is>
          <t>Accounting Policies [Abstract]</t>
        </is>
      </c>
      <c r="B3" s="4" t="inlineStr">
        <is>
          <t xml:space="preserve"> </t>
        </is>
      </c>
    </row>
    <row r="4">
      <c r="A4" s="4" t="inlineStr">
        <is>
          <t>Insurance proceeds as final settlement</t>
        </is>
      </c>
      <c r="B4" s="6" t="n">
        <v>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Other Comprehensive Income [Abstract]</t>
        </is>
      </c>
      <c r="B3" s="4" t="inlineStr">
        <is>
          <t xml:space="preserve"> </t>
        </is>
      </c>
      <c r="C3" s="4" t="inlineStr">
        <is>
          <t xml:space="preserve"> </t>
        </is>
      </c>
    </row>
    <row r="4">
      <c r="A4" s="4" t="inlineStr">
        <is>
          <t>Net loss</t>
        </is>
      </c>
      <c r="B4" s="6" t="n">
        <v>-65727</v>
      </c>
      <c r="C4" s="6" t="n">
        <v>-73204</v>
      </c>
    </row>
    <row r="5">
      <c r="A5" s="3" t="inlineStr">
        <is>
          <t>Other comprehensive income:</t>
        </is>
      </c>
      <c r="B5" s="4" t="inlineStr">
        <is>
          <t xml:space="preserve"> </t>
        </is>
      </c>
      <c r="C5" s="4" t="inlineStr">
        <is>
          <t xml:space="preserve"> </t>
        </is>
      </c>
    </row>
    <row r="6">
      <c r="A6" s="4" t="inlineStr">
        <is>
          <t>Foreign currency translation adjustment</t>
        </is>
      </c>
      <c r="B6" s="5" t="n">
        <v>304</v>
      </c>
      <c r="C6" s="5" t="n">
        <v>516</v>
      </c>
    </row>
    <row r="7">
      <c r="A7" s="4" t="inlineStr">
        <is>
          <t>Comprehensive loss</t>
        </is>
      </c>
      <c r="B7" s="5" t="n">
        <v>-65423</v>
      </c>
      <c r="C7" s="5" t="n">
        <v>-72688</v>
      </c>
    </row>
    <row r="8">
      <c r="A8" s="4" t="inlineStr">
        <is>
          <t>Comprehensive loss attributable to noncontrolling interests</t>
        </is>
      </c>
      <c r="B8" s="5" t="n">
        <v>-44103</v>
      </c>
      <c r="C8" s="5" t="n">
        <v>-50267</v>
      </c>
    </row>
    <row r="9">
      <c r="A9" s="4" t="inlineStr">
        <is>
          <t>Comprehensive loss attributable to SmileDirectClub, Inc.</t>
        </is>
      </c>
      <c r="B9" s="6" t="n">
        <v>-21320</v>
      </c>
      <c r="C9" s="6" t="n">
        <v>-224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59125</v>
      </c>
      <c r="C3" s="6" t="n">
        <v>93120</v>
      </c>
      <c r="D3" s="4" t="inlineStr">
        <is>
          <t xml:space="preserve"> </t>
        </is>
      </c>
      <c r="E3" s="4" t="inlineStr">
        <is>
          <t xml:space="preserve"> </t>
        </is>
      </c>
    </row>
    <row r="4">
      <c r="A4" s="4" t="inlineStr">
        <is>
          <t>Restricted cash</t>
        </is>
      </c>
      <c r="B4" s="5" t="n">
        <v>27129</v>
      </c>
      <c r="C4" s="5" t="n">
        <v>25278</v>
      </c>
      <c r="D4" s="4" t="inlineStr">
        <is>
          <t xml:space="preserve"> </t>
        </is>
      </c>
      <c r="E4" s="4" t="inlineStr">
        <is>
          <t xml:space="preserve"> </t>
        </is>
      </c>
    </row>
    <row r="5">
      <c r="A5" s="4" t="inlineStr">
        <is>
          <t>Cash, Cash Equivalents, Restricted Cash and Restricted Cash Equivalents</t>
        </is>
      </c>
      <c r="B5" s="6" t="n">
        <v>86254</v>
      </c>
      <c r="C5" s="6" t="n">
        <v>118398</v>
      </c>
      <c r="D5" s="6" t="n">
        <v>144747</v>
      </c>
      <c r="E5" s="6" t="n">
        <v>2248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ternally Developed Software Costs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Capitalized internally developed software costs</t>
        </is>
      </c>
      <c r="B4" s="6" t="n">
        <v>6953</v>
      </c>
      <c r="C4" s="6" t="n">
        <v>3755</v>
      </c>
    </row>
    <row r="5">
      <c r="A5" s="4" t="inlineStr">
        <is>
          <t>Amortization of internally developed software costs</t>
        </is>
      </c>
      <c r="B5" s="6" t="n">
        <v>7455</v>
      </c>
      <c r="C5" s="6" t="n">
        <v>5781</v>
      </c>
    </row>
    <row r="6">
      <c r="A6" s="4" t="inlineStr">
        <is>
          <t>Capitalized Computer Software | 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mortization period</t>
        </is>
      </c>
      <c r="B8" s="4" t="inlineStr">
        <is>
          <t>3 years</t>
        </is>
      </c>
      <c r="C8" s="4" t="inlineStr">
        <is>
          <t xml:space="preserve"> </t>
        </is>
      </c>
    </row>
    <row r="9">
      <c r="A9" s="4" t="inlineStr">
        <is>
          <t>Capitalized Computer Software | 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mortization period</t>
        </is>
      </c>
      <c r="B11" s="4" t="inlineStr">
        <is>
          <t>5 years</t>
        </is>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Tax Receivable Agreement (Details)</t>
        </is>
      </c>
      <c r="B1" s="2" t="inlineStr">
        <is>
          <t>Sep. 16, 2019</t>
        </is>
      </c>
    </row>
    <row r="2">
      <c r="A2" s="4" t="inlineStr">
        <is>
          <t>Affiliated Entity | Tax Receivable Agreement</t>
        </is>
      </c>
      <c r="B2" s="4" t="inlineStr">
        <is>
          <t xml:space="preserve"> </t>
        </is>
      </c>
    </row>
    <row r="3">
      <c r="A3" s="3" t="inlineStr">
        <is>
          <t>Related Party Transaction [Line Items]</t>
        </is>
      </c>
      <c r="B3" s="4" t="inlineStr">
        <is>
          <t xml:space="preserve"> </t>
        </is>
      </c>
    </row>
    <row r="4">
      <c r="A4" s="4" t="inlineStr">
        <is>
          <t>Related party transaction rate</t>
        </is>
      </c>
      <c r="B4" s="9" t="n">
        <v>0.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3682</v>
      </c>
      <c r="C3" s="6" t="n">
        <v>16763</v>
      </c>
    </row>
    <row r="4">
      <c r="A4" s="4" t="inlineStr">
        <is>
          <t>Finished goods</t>
        </is>
      </c>
      <c r="B4" s="5" t="n">
        <v>26349</v>
      </c>
      <c r="C4" s="5" t="n">
        <v>27624</v>
      </c>
    </row>
    <row r="5">
      <c r="A5" s="4" t="inlineStr">
        <is>
          <t>Total inventories</t>
        </is>
      </c>
      <c r="B5" s="6" t="n">
        <v>40031</v>
      </c>
      <c r="C5" s="6" t="n">
        <v>443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chedule of Prepaid and Other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0879</v>
      </c>
      <c r="C3" s="6" t="n">
        <v>9338</v>
      </c>
    </row>
    <row r="4">
      <c r="A4" s="4" t="inlineStr">
        <is>
          <t>Deposits to vendors</t>
        </is>
      </c>
      <c r="B4" s="5" t="n">
        <v>5328</v>
      </c>
      <c r="C4" s="5" t="n">
        <v>5487</v>
      </c>
    </row>
    <row r="5">
      <c r="A5" s="4" t="inlineStr">
        <is>
          <t>Other</t>
        </is>
      </c>
      <c r="B5" s="5" t="n">
        <v>518</v>
      </c>
      <c r="C5" s="5" t="n">
        <v>2005</v>
      </c>
    </row>
    <row r="6">
      <c r="A6" s="4" t="inlineStr">
        <is>
          <t>Total prepaid and other current assets</t>
        </is>
      </c>
      <c r="B6" s="5" t="n">
        <v>16725</v>
      </c>
      <c r="C6" s="5" t="n">
        <v>16830</v>
      </c>
    </row>
    <row r="7">
      <c r="A7" s="4" t="inlineStr">
        <is>
          <t>Prepaid expenses, non-current</t>
        </is>
      </c>
      <c r="B7" s="5" t="n">
        <v>939</v>
      </c>
      <c r="C7" s="5" t="n">
        <v>1127</v>
      </c>
    </row>
    <row r="8">
      <c r="A8" s="4" t="inlineStr">
        <is>
          <t>Deposits to vendors, non-current</t>
        </is>
      </c>
      <c r="B8" s="5" t="n">
        <v>680</v>
      </c>
      <c r="C8" s="5" t="n">
        <v>727</v>
      </c>
    </row>
    <row r="9">
      <c r="A9" s="4" t="inlineStr">
        <is>
          <t>Indefinite-lived intangible assets</t>
        </is>
      </c>
      <c r="B9" s="5" t="n">
        <v>8036</v>
      </c>
      <c r="C9" s="5" t="n">
        <v>7971</v>
      </c>
    </row>
    <row r="10">
      <c r="A10" s="4" t="inlineStr">
        <is>
          <t>Other intangible assets, net</t>
        </is>
      </c>
      <c r="B10" s="5" t="n">
        <v>2988</v>
      </c>
      <c r="C10" s="5" t="n">
        <v>2486</v>
      </c>
    </row>
    <row r="11">
      <c r="A11" s="4" t="inlineStr">
        <is>
          <t>Investments and other</t>
        </is>
      </c>
      <c r="B11" s="5" t="n">
        <v>5871</v>
      </c>
      <c r="C11" s="5" t="n">
        <v>5659</v>
      </c>
    </row>
    <row r="12">
      <c r="A12" s="4" t="inlineStr">
        <is>
          <t>Total other assets</t>
        </is>
      </c>
      <c r="B12" s="6" t="n">
        <v>18514</v>
      </c>
      <c r="C12" s="6" t="n">
        <v>179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epaid and Other assets - Narrative (Details) - USD ($)</t>
        </is>
      </c>
      <c r="B1" s="2" t="inlineStr">
        <is>
          <t>3 Months Ended</t>
        </is>
      </c>
    </row>
    <row r="2">
      <c r="B2" s="2" t="inlineStr">
        <is>
          <t>Mar. 31, 2023</t>
        </is>
      </c>
      <c r="C2" s="2" t="inlineStr">
        <is>
          <t>Mar. 31, 2022</t>
        </is>
      </c>
    </row>
    <row r="3">
      <c r="A3" s="3" t="inlineStr">
        <is>
          <t>Deferred Costs, Capitalized, Prepaid, and Other Assets Disclosure [Abstract]</t>
        </is>
      </c>
      <c r="B3" s="4" t="inlineStr">
        <is>
          <t xml:space="preserve"> </t>
        </is>
      </c>
      <c r="C3" s="4" t="inlineStr">
        <is>
          <t xml:space="preserve"> </t>
        </is>
      </c>
    </row>
    <row r="4">
      <c r="A4" s="4" t="inlineStr">
        <is>
          <t>Impairment of indefinite-lived intangible assets</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 Abandonment, Impairment of Long-Lived Assets, Restructuring and Other Related Charges - Narrative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costs and asset impairment charges</t>
        </is>
      </c>
      <c r="B4" s="6" t="n">
        <v>8701</v>
      </c>
    </row>
    <row r="5">
      <c r="A5" s="4" t="inlineStr">
        <is>
          <t>Restructuring reserve</t>
        </is>
      </c>
      <c r="B5" s="6" t="n">
        <v>5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bandonment, Impairment of Long-Lived Assets, Restructuring and Other Related Charges - Schedule of Restructuring Charges (Details) - USD ($) $ in Thousands</t>
        </is>
      </c>
      <c r="B1" s="2" t="inlineStr">
        <is>
          <t>3 Months Ended</t>
        </is>
      </c>
    </row>
    <row r="2">
      <c r="B2" s="2" t="inlineStr">
        <is>
          <t>Mar. 31, 2023</t>
        </is>
      </c>
      <c r="C2" s="2" t="inlineStr">
        <is>
          <t>Mar. 31, 2022</t>
        </is>
      </c>
    </row>
    <row r="3">
      <c r="A3" s="3" t="inlineStr">
        <is>
          <t>Lease abandonment and impairment of long-lived assets:</t>
        </is>
      </c>
      <c r="B3" s="4" t="inlineStr">
        <is>
          <t xml:space="preserve"> </t>
        </is>
      </c>
      <c r="C3" s="4" t="inlineStr">
        <is>
          <t xml:space="preserve"> </t>
        </is>
      </c>
    </row>
    <row r="4">
      <c r="A4" s="4" t="inlineStr">
        <is>
          <t>Lease abandonment and impairment of long-lived assets, total</t>
        </is>
      </c>
      <c r="B4" s="6" t="n">
        <v>947</v>
      </c>
      <c r="C4" s="6" t="n">
        <v>1232</v>
      </c>
    </row>
    <row r="5">
      <c r="A5" s="3" t="inlineStr">
        <is>
          <t>Restructuring and other related charges:</t>
        </is>
      </c>
      <c r="B5" s="4" t="inlineStr">
        <is>
          <t xml:space="preserve"> </t>
        </is>
      </c>
      <c r="C5" s="4" t="inlineStr">
        <is>
          <t xml:space="preserve"> </t>
        </is>
      </c>
    </row>
    <row r="6">
      <c r="A6" s="4" t="inlineStr">
        <is>
          <t>Restructuring and other related costs</t>
        </is>
      </c>
      <c r="B6" s="5" t="n">
        <v>7754</v>
      </c>
      <c r="C6" s="5" t="n">
        <v>11532</v>
      </c>
    </row>
    <row r="7">
      <c r="A7" s="4" t="inlineStr">
        <is>
          <t>Lease abandonment and impairment of long-lived assets:</t>
        </is>
      </c>
      <c r="B7" s="4" t="inlineStr">
        <is>
          <t xml:space="preserve"> </t>
        </is>
      </c>
      <c r="C7" s="4" t="inlineStr">
        <is>
          <t xml:space="preserve"> </t>
        </is>
      </c>
    </row>
    <row r="8">
      <c r="A8" s="3" t="inlineStr">
        <is>
          <t>Lease abandonment and impairment of long-lived assets:</t>
        </is>
      </c>
      <c r="B8" s="4" t="inlineStr">
        <is>
          <t xml:space="preserve"> </t>
        </is>
      </c>
      <c r="C8" s="4" t="inlineStr">
        <is>
          <t xml:space="preserve"> </t>
        </is>
      </c>
    </row>
    <row r="9">
      <c r="A9" s="4" t="inlineStr">
        <is>
          <t>Impairment of property, plant and equipment</t>
        </is>
      </c>
      <c r="B9" s="5" t="n">
        <v>192</v>
      </c>
      <c r="C9" s="5" t="n">
        <v>1232</v>
      </c>
    </row>
    <row r="10">
      <c r="A10" s="4" t="inlineStr">
        <is>
          <t>Impairment of operating lease right-of-use assets</t>
        </is>
      </c>
      <c r="B10" s="5" t="n">
        <v>755</v>
      </c>
      <c r="C10" s="5" t="n">
        <v>0</v>
      </c>
    </row>
    <row r="11">
      <c r="A11" s="4" t="inlineStr">
        <is>
          <t>Lease abandonment and impairment of long-lived assets, total</t>
        </is>
      </c>
      <c r="B11" s="5" t="n">
        <v>947</v>
      </c>
      <c r="C11" s="5" t="n">
        <v>1232</v>
      </c>
    </row>
    <row r="12">
      <c r="A12" s="4" t="inlineStr">
        <is>
          <t>Restructuring and other related charges:</t>
        </is>
      </c>
      <c r="B12" s="4" t="inlineStr">
        <is>
          <t xml:space="preserve"> </t>
        </is>
      </c>
      <c r="C12" s="4" t="inlineStr">
        <is>
          <t xml:space="preserve"> </t>
        </is>
      </c>
    </row>
    <row r="13">
      <c r="A13" s="3" t="inlineStr">
        <is>
          <t>Restructuring and other related charges:</t>
        </is>
      </c>
      <c r="B13" s="4" t="inlineStr">
        <is>
          <t xml:space="preserve"> </t>
        </is>
      </c>
      <c r="C13" s="4" t="inlineStr">
        <is>
          <t xml:space="preserve"> </t>
        </is>
      </c>
    </row>
    <row r="14">
      <c r="A14" s="4" t="inlineStr">
        <is>
          <t>Impairment of inventory</t>
        </is>
      </c>
      <c r="B14" s="5" t="n">
        <v>136</v>
      </c>
      <c r="C14" s="5" t="n">
        <v>454</v>
      </c>
    </row>
    <row r="15">
      <c r="A15" s="4" t="inlineStr">
        <is>
          <t>Short-term lease termination fees</t>
        </is>
      </c>
      <c r="B15" s="5" t="n">
        <v>124</v>
      </c>
      <c r="C15" s="5" t="n">
        <v>192</v>
      </c>
    </row>
    <row r="16">
      <c r="A16" s="4" t="inlineStr">
        <is>
          <t>Other expenses including personnel related costs such as severance and retention</t>
        </is>
      </c>
      <c r="B16" s="5" t="n">
        <v>7494</v>
      </c>
      <c r="C16" s="5" t="n">
        <v>10886</v>
      </c>
    </row>
    <row r="17">
      <c r="A17" s="4" t="inlineStr">
        <is>
          <t>Restructuring and other related costs</t>
        </is>
      </c>
      <c r="B17" s="6" t="n">
        <v>7754</v>
      </c>
      <c r="C17" s="6" t="n">
        <v>115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 before accumulated depreciation and amortization</t>
        </is>
      </c>
      <c r="B3" s="6" t="n">
        <v>395205</v>
      </c>
      <c r="C3" s="6" t="n">
        <v>389605</v>
      </c>
    </row>
    <row r="4">
      <c r="A4" s="4" t="inlineStr">
        <is>
          <t>Less: accumulated depreciation</t>
        </is>
      </c>
      <c r="B4" s="5" t="n">
        <v>-213466</v>
      </c>
      <c r="C4" s="5" t="n">
        <v>-199518</v>
      </c>
    </row>
    <row r="5">
      <c r="A5" s="4" t="inlineStr">
        <is>
          <t>Property, plant and equipment, net</t>
        </is>
      </c>
      <c r="B5" s="5" t="n">
        <v>181739</v>
      </c>
      <c r="C5" s="5" t="n">
        <v>190087</v>
      </c>
    </row>
    <row r="6">
      <c r="A6" s="4" t="inlineStr">
        <is>
          <t>Lab and SmileShop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of-use asset, before accumulated depreciation and amortization</t>
        </is>
      </c>
      <c r="B8" s="5" t="n">
        <v>95988</v>
      </c>
      <c r="C8" s="5" t="n">
        <v>96034</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of-use asset, before accumulated depreciation and amortization</t>
        </is>
      </c>
      <c r="B11" s="5" t="n">
        <v>239696</v>
      </c>
      <c r="C11" s="5" t="n">
        <v>23048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of-use asset, before accumulated depreciation and amortization</t>
        </is>
      </c>
      <c r="B14" s="5" t="n">
        <v>31139</v>
      </c>
      <c r="C14" s="5" t="n">
        <v>3383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of-use asset, before accumulated depreciation and amortization</t>
        </is>
      </c>
      <c r="B17" s="5" t="n">
        <v>13300</v>
      </c>
      <c r="C17" s="5" t="n">
        <v>13800</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nd finance lease right-of-use asset, before accumulated depreciation and amortization</t>
        </is>
      </c>
      <c r="B20" s="5" t="n">
        <v>6888</v>
      </c>
      <c r="C20" s="5" t="n">
        <v>688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nd finance lease right-of-use asset, before accumulated depreciation and amortization</t>
        </is>
      </c>
      <c r="B23" s="6" t="n">
        <v>8194</v>
      </c>
      <c r="C23" s="6" t="n">
        <v>85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marketing and selling costs</t>
        </is>
      </c>
      <c r="B3" s="6" t="n">
        <v>12008</v>
      </c>
      <c r="C3" s="6" t="n">
        <v>16116</v>
      </c>
    </row>
    <row r="4">
      <c r="A4" s="4" t="inlineStr">
        <is>
          <t>Accrued payroll and payroll related expenses</t>
        </is>
      </c>
      <c r="B4" s="5" t="n">
        <v>8833</v>
      </c>
      <c r="C4" s="5" t="n">
        <v>11214</v>
      </c>
    </row>
    <row r="5">
      <c r="A5" s="4" t="inlineStr">
        <is>
          <t>Accrued sales tax and related costs</t>
        </is>
      </c>
      <c r="B5" s="5" t="n">
        <v>7340</v>
      </c>
      <c r="C5" s="5" t="n">
        <v>7178</v>
      </c>
    </row>
    <row r="6">
      <c r="A6" s="4" t="inlineStr">
        <is>
          <t>Other</t>
        </is>
      </c>
      <c r="B6" s="5" t="n">
        <v>25634</v>
      </c>
      <c r="C6" s="5" t="n">
        <v>31429</v>
      </c>
    </row>
    <row r="7">
      <c r="A7" s="4" t="inlineStr">
        <is>
          <t>Total accrued liabilities</t>
        </is>
      </c>
      <c r="B7" s="6" t="n">
        <v>53815</v>
      </c>
      <c r="C7" s="6" t="n">
        <v>659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5" customWidth="1" min="3" max="3"/>
    <col width="28" customWidth="1" min="4" max="4"/>
    <col width="28" customWidth="1" min="5" max="5"/>
    <col width="27" customWidth="1" min="6" max="6"/>
    <col width="13" customWidth="1" min="7" max="7"/>
    <col width="20" customWidth="1" min="8" max="8"/>
    <col width="24" customWidth="1" min="9" max="9"/>
    <col width="39" customWidth="1" min="10" max="10"/>
  </cols>
  <sheetData>
    <row r="1">
      <c r="A1" s="1" t="inlineStr">
        <is>
          <t>Condensed Consolidated Statements of Changes in Equity (Deficit) (Unaudited) - USD ($) $ in Thousands</t>
        </is>
      </c>
      <c r="B1" s="2" t="inlineStr">
        <is>
          <t>Total</t>
        </is>
      </c>
      <c r="C1" s="2" t="inlineStr">
        <is>
          <t>Common Class A</t>
        </is>
      </c>
      <c r="D1" s="2" t="inlineStr">
        <is>
          <t>Common Stock Common Class A</t>
        </is>
      </c>
      <c r="E1" s="2" t="inlineStr">
        <is>
          <t>Common Stock Common Class B</t>
        </is>
      </c>
      <c r="F1" s="2" t="inlineStr">
        <is>
          <t>Additional Paid-in Capital</t>
        </is>
      </c>
      <c r="G1" s="2" t="inlineStr">
        <is>
          <t>Warrants</t>
        </is>
      </c>
      <c r="H1" s="2" t="inlineStr">
        <is>
          <t>Accumulated Deficit</t>
        </is>
      </c>
      <c r="I1" s="2" t="inlineStr">
        <is>
          <t>Noncontrolling Interest</t>
        </is>
      </c>
      <c r="J1" s="2" t="inlineStr">
        <is>
          <t>Accumulated Other Comprehensive Income</t>
        </is>
      </c>
    </row>
    <row r="2">
      <c r="A2" s="4" t="inlineStr">
        <is>
          <t>Beginning balance (in shares) at Dec. 31, 2021</t>
        </is>
      </c>
      <c r="B2" s="4" t="inlineStr">
        <is>
          <t xml:space="preserve"> </t>
        </is>
      </c>
      <c r="C2" s="4" t="inlineStr">
        <is>
          <t xml:space="preserve"> </t>
        </is>
      </c>
      <c r="D2" s="5" t="n">
        <v>119280781</v>
      </c>
      <c r="E2" s="5" t="n">
        <v>269243501</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134354</v>
      </c>
      <c r="C3" s="4" t="inlineStr">
        <is>
          <t xml:space="preserve"> </t>
        </is>
      </c>
      <c r="D3" s="6" t="n">
        <v>12</v>
      </c>
      <c r="E3" s="6" t="n">
        <v>27</v>
      </c>
      <c r="F3" s="6" t="n">
        <v>448867</v>
      </c>
      <c r="G3" s="6" t="n">
        <v>17620</v>
      </c>
      <c r="H3" s="6" t="n">
        <v>-295321</v>
      </c>
      <c r="I3" s="6" t="n">
        <v>-305852</v>
      </c>
      <c r="J3" s="6" t="n">
        <v>2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73204</v>
      </c>
      <c r="C5" s="4" t="inlineStr">
        <is>
          <t xml:space="preserve"> </t>
        </is>
      </c>
      <c r="D5" s="4" t="inlineStr">
        <is>
          <t xml:space="preserve"> </t>
        </is>
      </c>
      <c r="E5" s="4" t="inlineStr">
        <is>
          <t xml:space="preserve"> </t>
        </is>
      </c>
      <c r="F5" s="4" t="inlineStr">
        <is>
          <t xml:space="preserve"> </t>
        </is>
      </c>
      <c r="G5" s="4" t="inlineStr">
        <is>
          <t xml:space="preserve"> </t>
        </is>
      </c>
      <c r="H5" s="5" t="n">
        <v>-22581</v>
      </c>
      <c r="I5" s="5" t="n">
        <v>-50623</v>
      </c>
      <c r="J5" s="4" t="inlineStr">
        <is>
          <t xml:space="preserve"> </t>
        </is>
      </c>
    </row>
    <row r="6">
      <c r="A6" s="4" t="inlineStr">
        <is>
          <t>Issuance of Class A shares in connection with equity based awards (in shares)</t>
        </is>
      </c>
      <c r="B6" s="4" t="inlineStr">
        <is>
          <t xml:space="preserve"> </t>
        </is>
      </c>
      <c r="C6" s="4" t="inlineStr">
        <is>
          <t xml:space="preserve"> </t>
        </is>
      </c>
      <c r="D6" s="5" t="n">
        <v>90243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lass A shares in connection with equity-based award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change of Class B common stock for Class A common stock (in shares)</t>
        </is>
      </c>
      <c r="B8" s="4" t="inlineStr">
        <is>
          <t xml:space="preserve"> </t>
        </is>
      </c>
      <c r="C8" s="4" t="inlineStr">
        <is>
          <t xml:space="preserve"> </t>
        </is>
      </c>
      <c r="D8" s="5" t="n">
        <v>250000</v>
      </c>
      <c r="E8" s="5" t="n">
        <v>-25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change of Class B common stock for Class A common stock</t>
        </is>
      </c>
      <c r="B9" s="5" t="n">
        <v>0</v>
      </c>
      <c r="C9" s="4" t="inlineStr">
        <is>
          <t xml:space="preserve"> </t>
        </is>
      </c>
      <c r="D9" s="4" t="inlineStr">
        <is>
          <t xml:space="preserve"> </t>
        </is>
      </c>
      <c r="E9" s="4" t="inlineStr">
        <is>
          <t xml:space="preserve"> </t>
        </is>
      </c>
      <c r="F9" s="5" t="n">
        <v>-219</v>
      </c>
      <c r="G9" s="4" t="inlineStr">
        <is>
          <t xml:space="preserve"> </t>
        </is>
      </c>
      <c r="H9" s="4" t="inlineStr">
        <is>
          <t xml:space="preserve"> </t>
        </is>
      </c>
      <c r="I9" s="5" t="n">
        <v>219</v>
      </c>
      <c r="J9" s="4" t="inlineStr">
        <is>
          <t xml:space="preserve"> </t>
        </is>
      </c>
    </row>
    <row r="10">
      <c r="A10" s="4" t="inlineStr">
        <is>
          <t>Equity-based compensation</t>
        </is>
      </c>
      <c r="B10" s="5" t="n">
        <v>5306</v>
      </c>
      <c r="C10" s="4" t="inlineStr">
        <is>
          <t xml:space="preserve"> </t>
        </is>
      </c>
      <c r="D10" s="4" t="inlineStr">
        <is>
          <t xml:space="preserve"> </t>
        </is>
      </c>
      <c r="E10" s="4" t="inlineStr">
        <is>
          <t xml:space="preserve"> </t>
        </is>
      </c>
      <c r="F10" s="5" t="n">
        <v>5306</v>
      </c>
      <c r="G10" s="4" t="inlineStr">
        <is>
          <t xml:space="preserve"> </t>
        </is>
      </c>
      <c r="H10" s="4" t="inlineStr">
        <is>
          <t xml:space="preserve"> </t>
        </is>
      </c>
      <c r="I10" s="4" t="inlineStr">
        <is>
          <t xml:space="preserve"> </t>
        </is>
      </c>
      <c r="J10" s="4" t="inlineStr">
        <is>
          <t xml:space="preserve"> </t>
        </is>
      </c>
    </row>
    <row r="11">
      <c r="A11" s="4" t="inlineStr">
        <is>
          <t>Equity-based payments</t>
        </is>
      </c>
      <c r="B11" s="5" t="n">
        <v>-1847</v>
      </c>
      <c r="C11" s="4" t="inlineStr">
        <is>
          <t xml:space="preserve"> </t>
        </is>
      </c>
      <c r="D11" s="4" t="inlineStr">
        <is>
          <t xml:space="preserve"> </t>
        </is>
      </c>
      <c r="E11" s="4" t="inlineStr">
        <is>
          <t xml:space="preserve"> </t>
        </is>
      </c>
      <c r="F11" s="5" t="n">
        <v>-1847</v>
      </c>
      <c r="G11" s="4" t="inlineStr">
        <is>
          <t xml:space="preserve"> </t>
        </is>
      </c>
      <c r="H11" s="4" t="inlineStr">
        <is>
          <t xml:space="preserve"> </t>
        </is>
      </c>
      <c r="I11" s="4" t="inlineStr">
        <is>
          <t xml:space="preserve"> </t>
        </is>
      </c>
      <c r="J11" s="4" t="inlineStr">
        <is>
          <t xml:space="preserve"> </t>
        </is>
      </c>
    </row>
    <row r="12">
      <c r="A12" s="4" t="inlineStr">
        <is>
          <t>Foreign currency translation adjustment</t>
        </is>
      </c>
      <c r="B12" s="5" t="n">
        <v>5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6</v>
      </c>
      <c r="J12" s="5" t="n">
        <v>160</v>
      </c>
    </row>
    <row r="13">
      <c r="A13" s="4" t="inlineStr">
        <is>
          <t>Other</t>
        </is>
      </c>
      <c r="B13" s="5" t="n">
        <v>46</v>
      </c>
      <c r="C13" s="4" t="inlineStr">
        <is>
          <t xml:space="preserve"> </t>
        </is>
      </c>
      <c r="D13" s="4" t="inlineStr">
        <is>
          <t xml:space="preserve"> </t>
        </is>
      </c>
      <c r="E13" s="4" t="inlineStr">
        <is>
          <t xml:space="preserve"> </t>
        </is>
      </c>
      <c r="F13" s="5" t="n">
        <v>46</v>
      </c>
      <c r="G13" s="4" t="inlineStr">
        <is>
          <t xml:space="preserve"> </t>
        </is>
      </c>
      <c r="H13" s="4" t="inlineStr">
        <is>
          <t xml:space="preserve"> </t>
        </is>
      </c>
      <c r="I13" s="4" t="inlineStr">
        <is>
          <t xml:space="preserve"> </t>
        </is>
      </c>
      <c r="J13" s="4" t="inlineStr">
        <is>
          <t xml:space="preserve"> </t>
        </is>
      </c>
    </row>
    <row r="14">
      <c r="A14" s="4" t="inlineStr">
        <is>
          <t>Ending balance (in shares) at Mar. 31, 2022</t>
        </is>
      </c>
      <c r="B14" s="4" t="inlineStr">
        <is>
          <t xml:space="preserve"> </t>
        </is>
      </c>
      <c r="C14" s="4" t="inlineStr">
        <is>
          <t xml:space="preserve"> </t>
        </is>
      </c>
      <c r="D14" s="5" t="n">
        <v>120433220</v>
      </c>
      <c r="E14" s="5" t="n">
        <v>26899350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Mar. 31, 2022</t>
        </is>
      </c>
      <c r="B15" s="5" t="n">
        <v>-203537</v>
      </c>
      <c r="C15" s="4" t="inlineStr">
        <is>
          <t xml:space="preserve"> </t>
        </is>
      </c>
      <c r="D15" s="6" t="n">
        <v>12</v>
      </c>
      <c r="E15" s="6" t="n">
        <v>27</v>
      </c>
      <c r="F15" s="5" t="n">
        <v>452153</v>
      </c>
      <c r="G15" s="5" t="n">
        <v>17620</v>
      </c>
      <c r="H15" s="5" t="n">
        <v>-317902</v>
      </c>
      <c r="I15" s="5" t="n">
        <v>-355900</v>
      </c>
      <c r="J15" s="5" t="n">
        <v>453</v>
      </c>
    </row>
    <row r="16">
      <c r="A16" s="4" t="inlineStr">
        <is>
          <t>Beginning balance (in shares) at Dec. 31, 2022</t>
        </is>
      </c>
      <c r="B16" s="4" t="inlineStr">
        <is>
          <t xml:space="preserve"> </t>
        </is>
      </c>
      <c r="C16" s="4" t="inlineStr">
        <is>
          <t xml:space="preserve"> </t>
        </is>
      </c>
      <c r="D16" s="5" t="n">
        <v>124785562</v>
      </c>
      <c r="E16" s="5" t="n">
        <v>2688235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2</t>
        </is>
      </c>
      <c r="B17" s="5" t="n">
        <v>-385198</v>
      </c>
      <c r="C17" s="4" t="inlineStr">
        <is>
          <t xml:space="preserve"> </t>
        </is>
      </c>
      <c r="D17" s="6" t="n">
        <v>12</v>
      </c>
      <c r="E17" s="6" t="n">
        <v>27</v>
      </c>
      <c r="F17" s="5" t="n">
        <v>475034</v>
      </c>
      <c r="G17" s="5" t="n">
        <v>17620</v>
      </c>
      <c r="H17" s="5" t="n">
        <v>-381725</v>
      </c>
      <c r="I17" s="5" t="n">
        <v>-496596</v>
      </c>
      <c r="J17" s="5" t="n">
        <v>43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5" t="n">
        <v>-65727</v>
      </c>
      <c r="C19" s="4" t="inlineStr">
        <is>
          <t xml:space="preserve"> </t>
        </is>
      </c>
      <c r="D19" s="4" t="inlineStr">
        <is>
          <t xml:space="preserve"> </t>
        </is>
      </c>
      <c r="E19" s="4" t="inlineStr">
        <is>
          <t xml:space="preserve"> </t>
        </is>
      </c>
      <c r="F19" s="4" t="inlineStr">
        <is>
          <t xml:space="preserve"> </t>
        </is>
      </c>
      <c r="G19" s="4" t="inlineStr">
        <is>
          <t xml:space="preserve"> </t>
        </is>
      </c>
      <c r="H19" s="5" t="n">
        <v>-21419</v>
      </c>
      <c r="I19" s="5" t="n">
        <v>-44308</v>
      </c>
      <c r="J19" s="4" t="inlineStr">
        <is>
          <t xml:space="preserve"> </t>
        </is>
      </c>
    </row>
    <row r="20">
      <c r="A20" s="4" t="inlineStr">
        <is>
          <t>Issuance of Class A shares in connection with equity based awards (in shares)</t>
        </is>
      </c>
      <c r="B20" s="4" t="inlineStr">
        <is>
          <t xml:space="preserve"> </t>
        </is>
      </c>
      <c r="C20" s="4" t="inlineStr">
        <is>
          <t xml:space="preserve"> </t>
        </is>
      </c>
      <c r="D20" s="5" t="n">
        <v>47775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lass A shares in connection with equity-based awards</t>
        </is>
      </c>
      <c r="B21" s="5" t="n">
        <v>0</v>
      </c>
      <c r="C21" s="4" t="inlineStr">
        <is>
          <t xml:space="preserve"> </t>
        </is>
      </c>
      <c r="D21" s="6" t="n">
        <v>1</v>
      </c>
      <c r="E21" s="4" t="inlineStr">
        <is>
          <t xml:space="preserve"> </t>
        </is>
      </c>
      <c r="F21" s="5" t="n">
        <v>-1</v>
      </c>
      <c r="G21" s="4" t="inlineStr">
        <is>
          <t xml:space="preserve"> </t>
        </is>
      </c>
      <c r="H21" s="4" t="inlineStr">
        <is>
          <t xml:space="preserve"> </t>
        </is>
      </c>
      <c r="I21" s="4" t="inlineStr">
        <is>
          <t xml:space="preserve"> </t>
        </is>
      </c>
      <c r="J21" s="4" t="inlineStr">
        <is>
          <t xml:space="preserve"> </t>
        </is>
      </c>
    </row>
    <row r="22">
      <c r="A22" s="4" t="inlineStr">
        <is>
          <t>Issuance of Class A shares under public offerings, net of issuance costs (in shares)</t>
        </is>
      </c>
      <c r="B22" s="4" t="inlineStr">
        <is>
          <t xml:space="preserve"> </t>
        </is>
      </c>
      <c r="C22" s="5" t="n">
        <v>12117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lass A shares under public offerings, net of issuance costs</t>
        </is>
      </c>
      <c r="B23" s="5" t="n">
        <v>798</v>
      </c>
      <c r="C23" s="4" t="inlineStr">
        <is>
          <t xml:space="preserve"> </t>
        </is>
      </c>
      <c r="D23" s="4" t="inlineStr">
        <is>
          <t xml:space="preserve"> </t>
        </is>
      </c>
      <c r="E23" s="4" t="inlineStr">
        <is>
          <t xml:space="preserve"> </t>
        </is>
      </c>
      <c r="F23" s="5" t="n">
        <v>798</v>
      </c>
      <c r="G23" s="4" t="inlineStr">
        <is>
          <t xml:space="preserve"> </t>
        </is>
      </c>
      <c r="H23" s="4" t="inlineStr">
        <is>
          <t xml:space="preserve"> </t>
        </is>
      </c>
      <c r="I23" s="4" t="inlineStr">
        <is>
          <t xml:space="preserve"> </t>
        </is>
      </c>
      <c r="J23" s="4" t="inlineStr">
        <is>
          <t xml:space="preserve"> </t>
        </is>
      </c>
    </row>
    <row r="24">
      <c r="A24" s="4" t="inlineStr">
        <is>
          <t>Exchange of Class B common stock for Class A common stock (in shares)</t>
        </is>
      </c>
      <c r="B24" s="4" t="inlineStr">
        <is>
          <t xml:space="preserve"> </t>
        </is>
      </c>
      <c r="C24" s="4" t="inlineStr">
        <is>
          <t xml:space="preserve"> </t>
        </is>
      </c>
      <c r="D24" s="5" t="n">
        <v>200000</v>
      </c>
      <c r="E24" s="5" t="n">
        <v>-2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change of Class B common stock for Class A common stock</t>
        </is>
      </c>
      <c r="B25" s="5" t="n">
        <v>0</v>
      </c>
      <c r="C25" s="4" t="inlineStr">
        <is>
          <t xml:space="preserve"> </t>
        </is>
      </c>
      <c r="D25" s="4" t="inlineStr">
        <is>
          <t xml:space="preserve"> </t>
        </is>
      </c>
      <c r="E25" s="4" t="inlineStr">
        <is>
          <t xml:space="preserve"> </t>
        </is>
      </c>
      <c r="F25" s="5" t="n">
        <v>-270</v>
      </c>
      <c r="G25" s="4" t="inlineStr">
        <is>
          <t xml:space="preserve"> </t>
        </is>
      </c>
      <c r="H25" s="4" t="inlineStr">
        <is>
          <t xml:space="preserve"> </t>
        </is>
      </c>
      <c r="I25" s="5" t="n">
        <v>270</v>
      </c>
      <c r="J25" s="4" t="inlineStr">
        <is>
          <t xml:space="preserve"> </t>
        </is>
      </c>
    </row>
    <row r="26">
      <c r="A26" s="4" t="inlineStr">
        <is>
          <t>Equity-based compensation</t>
        </is>
      </c>
      <c r="B26" s="5" t="n">
        <v>6630</v>
      </c>
      <c r="C26" s="4" t="inlineStr">
        <is>
          <t xml:space="preserve"> </t>
        </is>
      </c>
      <c r="D26" s="4" t="inlineStr">
        <is>
          <t xml:space="preserve"> </t>
        </is>
      </c>
      <c r="E26" s="4" t="inlineStr">
        <is>
          <t xml:space="preserve"> </t>
        </is>
      </c>
      <c r="F26" s="5" t="n">
        <v>6630</v>
      </c>
      <c r="G26" s="4" t="inlineStr">
        <is>
          <t xml:space="preserve"> </t>
        </is>
      </c>
      <c r="H26" s="4" t="inlineStr">
        <is>
          <t xml:space="preserve"> </t>
        </is>
      </c>
      <c r="I26" s="4" t="inlineStr">
        <is>
          <t xml:space="preserve"> </t>
        </is>
      </c>
      <c r="J26" s="4" t="inlineStr">
        <is>
          <t xml:space="preserve"> </t>
        </is>
      </c>
    </row>
    <row r="27">
      <c r="A27" s="4" t="inlineStr">
        <is>
          <t>Equity-based payments</t>
        </is>
      </c>
      <c r="B27" s="5" t="n">
        <v>1346</v>
      </c>
      <c r="C27" s="4" t="inlineStr">
        <is>
          <t xml:space="preserve"> </t>
        </is>
      </c>
      <c r="D27" s="4" t="inlineStr">
        <is>
          <t xml:space="preserve"> </t>
        </is>
      </c>
      <c r="E27" s="4" t="inlineStr">
        <is>
          <t xml:space="preserve"> </t>
        </is>
      </c>
      <c r="F27" s="5" t="n">
        <v>1346</v>
      </c>
      <c r="G27" s="4" t="inlineStr">
        <is>
          <t xml:space="preserve"> </t>
        </is>
      </c>
      <c r="H27" s="4" t="inlineStr">
        <is>
          <t xml:space="preserve"> </t>
        </is>
      </c>
      <c r="I27" s="4" t="inlineStr">
        <is>
          <t xml:space="preserve"> </t>
        </is>
      </c>
      <c r="J27" s="4" t="inlineStr">
        <is>
          <t xml:space="preserve"> </t>
        </is>
      </c>
    </row>
    <row r="28">
      <c r="A28" s="4" t="inlineStr">
        <is>
          <t>Foreign currency translation adjustment</t>
        </is>
      </c>
      <c r="B28" s="5" t="n">
        <v>3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5</v>
      </c>
      <c r="J28" s="5" t="n">
        <v>99</v>
      </c>
    </row>
    <row r="29">
      <c r="A29" s="4" t="inlineStr">
        <is>
          <t>Other</t>
        </is>
      </c>
      <c r="B29" s="5" t="n">
        <v>-26</v>
      </c>
      <c r="C29" s="4" t="inlineStr">
        <is>
          <t xml:space="preserve"> </t>
        </is>
      </c>
      <c r="D29" s="4" t="inlineStr">
        <is>
          <t xml:space="preserve"> </t>
        </is>
      </c>
      <c r="E29" s="4" t="inlineStr">
        <is>
          <t xml:space="preserve"> </t>
        </is>
      </c>
      <c r="F29" s="5" t="n">
        <v>-26</v>
      </c>
      <c r="G29" s="4" t="inlineStr">
        <is>
          <t xml:space="preserve"> </t>
        </is>
      </c>
      <c r="H29" s="4" t="inlineStr">
        <is>
          <t xml:space="preserve"> </t>
        </is>
      </c>
      <c r="I29" s="4" t="inlineStr">
        <is>
          <t xml:space="preserve"> </t>
        </is>
      </c>
      <c r="J29" s="4" t="inlineStr">
        <is>
          <t xml:space="preserve"> </t>
        </is>
      </c>
    </row>
    <row r="30">
      <c r="A30" s="4" t="inlineStr">
        <is>
          <t>Ending balance (in shares) at Mar. 31, 2023</t>
        </is>
      </c>
      <c r="B30" s="4" t="inlineStr">
        <is>
          <t xml:space="preserve"> </t>
        </is>
      </c>
      <c r="C30" s="4" t="inlineStr">
        <is>
          <t xml:space="preserve"> </t>
        </is>
      </c>
      <c r="D30" s="5" t="n">
        <v>130974872</v>
      </c>
      <c r="E30" s="5" t="n">
        <v>2686235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Mar. 31, 2023</t>
        </is>
      </c>
      <c r="B31" s="6" t="n">
        <v>-441873</v>
      </c>
      <c r="C31" s="4" t="inlineStr">
        <is>
          <t xml:space="preserve"> </t>
        </is>
      </c>
      <c r="D31" s="6" t="n">
        <v>13</v>
      </c>
      <c r="E31" s="6" t="n">
        <v>27</v>
      </c>
      <c r="F31" s="6" t="n">
        <v>483511</v>
      </c>
      <c r="G31" s="6" t="n">
        <v>17620</v>
      </c>
      <c r="H31" s="6" t="n">
        <v>-403144</v>
      </c>
      <c r="I31" s="6" t="n">
        <v>-540429</v>
      </c>
      <c r="J31" s="6" t="n">
        <v>5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 expense (benefit)</t>
        </is>
      </c>
      <c r="B4" s="6" t="n">
        <v>321</v>
      </c>
      <c r="C4" s="6" t="n">
        <v>-14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and Capital Lease Obligation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860197</v>
      </c>
      <c r="C3" s="6" t="n">
        <v>849379</v>
      </c>
    </row>
    <row r="4">
      <c r="A4" s="4" t="inlineStr">
        <is>
          <t>Convertible Debt | 2026 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735211</v>
      </c>
      <c r="C6" s="5" t="n">
        <v>734155</v>
      </c>
    </row>
    <row r="7">
      <c r="A7" s="4" t="inlineStr">
        <is>
          <t>Unamortized financing costs</t>
        </is>
      </c>
      <c r="B7" s="5" t="n">
        <v>12289</v>
      </c>
      <c r="C7" s="5" t="n">
        <v>13345</v>
      </c>
    </row>
    <row r="8">
      <c r="A8" s="4" t="inlineStr">
        <is>
          <t>Line of Credit | 2022 HPS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24986</v>
      </c>
      <c r="C10" s="5" t="n">
        <v>115224</v>
      </c>
    </row>
    <row r="11">
      <c r="A11" s="4" t="inlineStr">
        <is>
          <t>Unamortized financing costs</t>
        </is>
      </c>
      <c r="B11" s="6" t="n">
        <v>2371</v>
      </c>
      <c r="C11" s="6" t="n">
        <v>25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5" customWidth="1" min="6" max="6"/>
  </cols>
  <sheetData>
    <row r="1">
      <c r="A1" s="1" t="inlineStr">
        <is>
          <t>Long-Term Debt - 2026 Convertible Senior Notes (Details)</t>
        </is>
      </c>
      <c r="D1" s="2" t="inlineStr">
        <is>
          <t>3 Months Ended</t>
        </is>
      </c>
    </row>
    <row r="2">
      <c r="B2" s="2" t="inlineStr">
        <is>
          <t>Feb. 11, 2021 USD ($)</t>
        </is>
      </c>
      <c r="C2" s="2" t="inlineStr">
        <is>
          <t>Feb. 09, 2021 USD ($) $ / shares</t>
        </is>
      </c>
      <c r="D2" s="2" t="inlineStr">
        <is>
          <t>Mar. 31, 2023 USD ($)</t>
        </is>
      </c>
      <c r="E2" s="2" t="inlineStr">
        <is>
          <t>Mar. 31, 2022 USD ($)</t>
        </is>
      </c>
      <c r="F2" s="2" t="inlineStr">
        <is>
          <t>Feb. 04,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USD per share) | $ / shares</t>
        </is>
      </c>
      <c r="B4" s="4" t="inlineStr">
        <is>
          <t xml:space="preserve"> </t>
        </is>
      </c>
      <c r="C4" s="4" t="inlineStr">
        <is>
          <t xml:space="preserve"> </t>
        </is>
      </c>
      <c r="D4" s="4" t="inlineStr">
        <is>
          <t xml:space="preserve"> </t>
        </is>
      </c>
      <c r="E4" s="4" t="inlineStr">
        <is>
          <t xml:space="preserve"> </t>
        </is>
      </c>
      <c r="F4" s="8" t="n">
        <v>12.9</v>
      </c>
    </row>
    <row r="5">
      <c r="A5" s="4" t="inlineStr">
        <is>
          <t>Deferred loan cost amortization</t>
        </is>
      </c>
      <c r="B5" s="4" t="inlineStr">
        <is>
          <t xml:space="preserve"> </t>
        </is>
      </c>
      <c r="C5" s="4" t="inlineStr">
        <is>
          <t xml:space="preserve"> </t>
        </is>
      </c>
      <c r="D5" s="6" t="n">
        <v>1591000</v>
      </c>
      <c r="E5" s="6" t="n">
        <v>1078000</v>
      </c>
      <c r="F5" s="4" t="inlineStr">
        <is>
          <t xml:space="preserve"> </t>
        </is>
      </c>
    </row>
    <row r="6">
      <c r="A6" s="4" t="inlineStr">
        <is>
          <t>Payments to fund equity transactions</t>
        </is>
      </c>
      <c r="B6" s="4" t="inlineStr">
        <is>
          <t xml:space="preserve"> </t>
        </is>
      </c>
      <c r="C6" s="6" t="n">
        <v>69518000</v>
      </c>
      <c r="D6" s="4" t="inlineStr">
        <is>
          <t xml:space="preserve"> </t>
        </is>
      </c>
      <c r="E6" s="4" t="inlineStr">
        <is>
          <t xml:space="preserve"> </t>
        </is>
      </c>
      <c r="F6" s="4" t="inlineStr">
        <is>
          <t xml:space="preserve"> </t>
        </is>
      </c>
    </row>
    <row r="7">
      <c r="A7" s="4" t="inlineStr">
        <is>
          <t>Convertible Senior Notes Due 2026 | 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6" t="n">
        <v>650000000</v>
      </c>
      <c r="D9" s="4" t="inlineStr">
        <is>
          <t xml:space="preserve"> </t>
        </is>
      </c>
      <c r="E9" s="4" t="inlineStr">
        <is>
          <t xml:space="preserve"> </t>
        </is>
      </c>
      <c r="F9" s="4" t="inlineStr">
        <is>
          <t xml:space="preserve"> </t>
        </is>
      </c>
    </row>
    <row r="10">
      <c r="A10" s="4" t="inlineStr">
        <is>
          <t>Interest rate, stated percentage</t>
        </is>
      </c>
      <c r="B10" s="4" t="inlineStr">
        <is>
          <t xml:space="preserve"> </t>
        </is>
      </c>
      <c r="C10" s="9" t="n">
        <v>0</v>
      </c>
      <c r="D10" s="4" t="inlineStr">
        <is>
          <t xml:space="preserve"> </t>
        </is>
      </c>
      <c r="E10" s="4" t="inlineStr">
        <is>
          <t xml:space="preserve"> </t>
        </is>
      </c>
      <c r="F10" s="4" t="inlineStr">
        <is>
          <t xml:space="preserve"> </t>
        </is>
      </c>
    </row>
    <row r="11">
      <c r="A11" s="4" t="inlineStr">
        <is>
          <t>Debt instrument, convertible, conversion ratio</t>
        </is>
      </c>
      <c r="B11" s="4" t="inlineStr">
        <is>
          <t xml:space="preserve"> </t>
        </is>
      </c>
      <c r="C11" s="11" t="n">
        <v>0.055371</v>
      </c>
      <c r="D11" s="4" t="inlineStr">
        <is>
          <t xml:space="preserve"> </t>
        </is>
      </c>
      <c r="E11" s="4" t="inlineStr">
        <is>
          <t xml:space="preserve"> </t>
        </is>
      </c>
      <c r="F11" s="4" t="inlineStr">
        <is>
          <t xml:space="preserve"> </t>
        </is>
      </c>
    </row>
    <row r="12">
      <c r="A12" s="4" t="inlineStr">
        <is>
          <t>Debt instrument, convertible, conversion price (USD per share) | $ / shares</t>
        </is>
      </c>
      <c r="B12" s="4" t="inlineStr">
        <is>
          <t xml:space="preserve"> </t>
        </is>
      </c>
      <c r="C12" s="8" t="n">
        <v>18.06</v>
      </c>
      <c r="D12" s="4" t="inlineStr">
        <is>
          <t xml:space="preserve"> </t>
        </is>
      </c>
      <c r="E12" s="4" t="inlineStr">
        <is>
          <t xml:space="preserve"> </t>
        </is>
      </c>
      <c r="F12" s="4" t="inlineStr">
        <is>
          <t xml:space="preserve"> </t>
        </is>
      </c>
    </row>
    <row r="13">
      <c r="A13" s="4" t="inlineStr">
        <is>
          <t>Debt instrument, convertible, beneficial conversion feature, percentage</t>
        </is>
      </c>
      <c r="B13" s="4" t="inlineStr">
        <is>
          <t xml:space="preserve"> </t>
        </is>
      </c>
      <c r="C13" s="9" t="n">
        <v>0.4</v>
      </c>
      <c r="D13" s="4" t="inlineStr">
        <is>
          <t xml:space="preserve"> </t>
        </is>
      </c>
      <c r="E13" s="4" t="inlineStr">
        <is>
          <t xml:space="preserve"> </t>
        </is>
      </c>
      <c r="F13" s="4" t="inlineStr">
        <is>
          <t xml:space="preserve"> </t>
        </is>
      </c>
    </row>
    <row r="14">
      <c r="A14" s="4" t="inlineStr">
        <is>
          <t>Deferred financing costs</t>
        </is>
      </c>
      <c r="B14" s="4" t="inlineStr">
        <is>
          <t xml:space="preserve"> </t>
        </is>
      </c>
      <c r="C14" s="6" t="n">
        <v>21391000</v>
      </c>
      <c r="D14" s="4" t="inlineStr">
        <is>
          <t xml:space="preserve"> </t>
        </is>
      </c>
      <c r="E14" s="4" t="inlineStr">
        <is>
          <t xml:space="preserve"> </t>
        </is>
      </c>
      <c r="F14" s="4" t="inlineStr">
        <is>
          <t xml:space="preserve"> </t>
        </is>
      </c>
    </row>
    <row r="15">
      <c r="A15" s="4" t="inlineStr">
        <is>
          <t>Deferred loan cost amortization</t>
        </is>
      </c>
      <c r="B15" s="4" t="inlineStr">
        <is>
          <t xml:space="preserve"> </t>
        </is>
      </c>
      <c r="C15" s="4" t="inlineStr">
        <is>
          <t xml:space="preserve"> </t>
        </is>
      </c>
      <c r="D15" s="6" t="n">
        <v>1056000</v>
      </c>
      <c r="E15" s="4" t="inlineStr">
        <is>
          <t xml:space="preserve"> </t>
        </is>
      </c>
      <c r="F15" s="4" t="inlineStr">
        <is>
          <t xml:space="preserve"> </t>
        </is>
      </c>
    </row>
    <row r="16">
      <c r="A16" s="4" t="inlineStr">
        <is>
          <t>Debt instrument, debt default, period when payment due of special interest</t>
        </is>
      </c>
      <c r="B16" s="4" t="inlineStr">
        <is>
          <t xml:space="preserve"> </t>
        </is>
      </c>
      <c r="C16" s="4" t="inlineStr">
        <is>
          <t>30 days</t>
        </is>
      </c>
      <c r="D16" s="4" t="inlineStr">
        <is>
          <t xml:space="preserve"> </t>
        </is>
      </c>
      <c r="E16" s="4" t="inlineStr">
        <is>
          <t xml:space="preserve"> </t>
        </is>
      </c>
      <c r="F16" s="4" t="inlineStr">
        <is>
          <t xml:space="preserve"> </t>
        </is>
      </c>
    </row>
    <row r="17">
      <c r="A17" s="4" t="inlineStr">
        <is>
          <t>Debt Instrument, debt default, period to cure default</t>
        </is>
      </c>
      <c r="B17" s="4" t="inlineStr">
        <is>
          <t xml:space="preserve"> </t>
        </is>
      </c>
      <c r="C17" s="4" t="inlineStr">
        <is>
          <t>3 days</t>
        </is>
      </c>
      <c r="D17" s="4" t="inlineStr">
        <is>
          <t xml:space="preserve"> </t>
        </is>
      </c>
      <c r="E17" s="4" t="inlineStr">
        <is>
          <t xml:space="preserve"> </t>
        </is>
      </c>
      <c r="F17" s="4" t="inlineStr">
        <is>
          <t xml:space="preserve"> </t>
        </is>
      </c>
    </row>
    <row r="18">
      <c r="A18" s="4" t="inlineStr">
        <is>
          <t>Debt instrument, debt default, written notice period</t>
        </is>
      </c>
      <c r="B18" s="4" t="inlineStr">
        <is>
          <t xml:space="preserve"> </t>
        </is>
      </c>
      <c r="C18" s="4" t="inlineStr">
        <is>
          <t>60 days</t>
        </is>
      </c>
      <c r="D18" s="4" t="inlineStr">
        <is>
          <t xml:space="preserve"> </t>
        </is>
      </c>
      <c r="E18" s="4" t="inlineStr">
        <is>
          <t xml:space="preserve"> </t>
        </is>
      </c>
      <c r="F18" s="4" t="inlineStr">
        <is>
          <t xml:space="preserve"> </t>
        </is>
      </c>
    </row>
    <row r="19">
      <c r="A19" s="4" t="inlineStr">
        <is>
          <t>Debt instrument, debt default, amount outstanding threshold</t>
        </is>
      </c>
      <c r="B19" s="4" t="inlineStr">
        <is>
          <t xml:space="preserve"> </t>
        </is>
      </c>
      <c r="C19" s="6" t="n">
        <v>50000</v>
      </c>
      <c r="D19" s="4" t="inlineStr">
        <is>
          <t xml:space="preserve"> </t>
        </is>
      </c>
      <c r="E19" s="4" t="inlineStr">
        <is>
          <t xml:space="preserve"> </t>
        </is>
      </c>
      <c r="F19" s="4" t="inlineStr">
        <is>
          <t xml:space="preserve"> </t>
        </is>
      </c>
    </row>
    <row r="20">
      <c r="A20" s="4" t="inlineStr">
        <is>
          <t>Debt instrument, debt default, percent of aggregate principal amount</t>
        </is>
      </c>
      <c r="B20" s="4" t="inlineStr">
        <is>
          <t xml:space="preserve"> </t>
        </is>
      </c>
      <c r="C20" s="9" t="n">
        <v>0.25</v>
      </c>
      <c r="D20" s="4" t="inlineStr">
        <is>
          <t xml:space="preserve"> </t>
        </is>
      </c>
      <c r="E20" s="4" t="inlineStr">
        <is>
          <t xml:space="preserve"> </t>
        </is>
      </c>
      <c r="F20" s="4" t="inlineStr">
        <is>
          <t xml:space="preserve"> </t>
        </is>
      </c>
    </row>
    <row r="21">
      <c r="A21" s="4" t="inlineStr">
        <is>
          <t>Debt instrument, debt default, period of special interest payments to meet covenants</t>
        </is>
      </c>
      <c r="B21" s="4" t="inlineStr">
        <is>
          <t xml:space="preserve"> </t>
        </is>
      </c>
      <c r="C21" s="4" t="inlineStr">
        <is>
          <t>180 days</t>
        </is>
      </c>
      <c r="D21" s="4" t="inlineStr">
        <is>
          <t xml:space="preserve"> </t>
        </is>
      </c>
      <c r="E21" s="4" t="inlineStr">
        <is>
          <t xml:space="preserve"> </t>
        </is>
      </c>
      <c r="F21" s="4" t="inlineStr">
        <is>
          <t xml:space="preserve"> </t>
        </is>
      </c>
    </row>
    <row r="22">
      <c r="A22" s="4" t="inlineStr">
        <is>
          <t>Debt instrument, debt default, period of special interest payments to meet covenants, maximum interest rate</t>
        </is>
      </c>
      <c r="B22" s="4" t="inlineStr">
        <is>
          <t xml:space="preserve"> </t>
        </is>
      </c>
      <c r="C22" s="10" t="n">
        <v>0.005</v>
      </c>
      <c r="D22" s="4" t="inlineStr">
        <is>
          <t xml:space="preserve"> </t>
        </is>
      </c>
      <c r="E22" s="4" t="inlineStr">
        <is>
          <t xml:space="preserve"> </t>
        </is>
      </c>
      <c r="F22" s="4" t="inlineStr">
        <is>
          <t xml:space="preserve"> </t>
        </is>
      </c>
    </row>
    <row r="23">
      <c r="A23" s="4" t="inlineStr">
        <is>
          <t>Convertible Senior Notes Due 2026, Option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6" t="n">
        <v>97500000</v>
      </c>
      <c r="D25" s="4" t="inlineStr">
        <is>
          <t xml:space="preserve"> </t>
        </is>
      </c>
      <c r="E25" s="4" t="inlineStr">
        <is>
          <t xml:space="preserve"> </t>
        </is>
      </c>
      <c r="F25" s="4" t="inlineStr">
        <is>
          <t xml:space="preserve"> </t>
        </is>
      </c>
    </row>
    <row r="26">
      <c r="A26" s="4" t="inlineStr">
        <is>
          <t>Proceeds from issuance of debt</t>
        </is>
      </c>
      <c r="B26" s="6" t="n">
        <v>27500000</v>
      </c>
      <c r="C26" s="6" t="n">
        <v>70000000</v>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ong-Term Debt - HPS Credit Facility (Details) - USD ($)</t>
        </is>
      </c>
      <c r="C1" s="2" t="inlineStr">
        <is>
          <t>1 Months Ended</t>
        </is>
      </c>
      <c r="D1" s="2" t="inlineStr">
        <is>
          <t>3 Months Ended</t>
        </is>
      </c>
    </row>
    <row r="2">
      <c r="B2" s="2" t="inlineStr">
        <is>
          <t>Apr. 27, 2022</t>
        </is>
      </c>
      <c r="C2" s="2" t="inlineStr">
        <is>
          <t>May 31, 2020</t>
        </is>
      </c>
      <c r="D2" s="2" t="inlineStr">
        <is>
          <t>Mar. 31, 2023</t>
        </is>
      </c>
      <c r="E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ferred loan cost amortization</t>
        </is>
      </c>
      <c r="B4" s="4" t="inlineStr">
        <is>
          <t xml:space="preserve"> </t>
        </is>
      </c>
      <c r="C4" s="4" t="inlineStr">
        <is>
          <t xml:space="preserve"> </t>
        </is>
      </c>
      <c r="D4" s="6" t="n">
        <v>1591000</v>
      </c>
      <c r="E4" s="6" t="n">
        <v>1078000</v>
      </c>
    </row>
    <row r="5">
      <c r="A5" s="4" t="inlineStr">
        <is>
          <t>Receivables collateralized</t>
        </is>
      </c>
      <c r="B5" s="4" t="inlineStr">
        <is>
          <t xml:space="preserve"> </t>
        </is>
      </c>
      <c r="C5" s="4" t="inlineStr">
        <is>
          <t xml:space="preserve"> </t>
        </is>
      </c>
      <c r="D5" s="5" t="n">
        <v>179651000</v>
      </c>
      <c r="E5" s="4" t="inlineStr">
        <is>
          <t xml:space="preserve"> </t>
        </is>
      </c>
    </row>
    <row r="6">
      <c r="A6" s="4" t="inlineStr">
        <is>
          <t>2022 HPS Credit Facility | Line of Credi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ferred financing costs</t>
        </is>
      </c>
      <c r="B8" s="6" t="n">
        <v>5426000</v>
      </c>
      <c r="C8" s="4" t="inlineStr">
        <is>
          <t xml:space="preserve"> </t>
        </is>
      </c>
      <c r="D8" s="4" t="inlineStr">
        <is>
          <t xml:space="preserve"> </t>
        </is>
      </c>
      <c r="E8" s="4" t="inlineStr">
        <is>
          <t xml:space="preserve"> </t>
        </is>
      </c>
    </row>
    <row r="9">
      <c r="A9" s="4" t="inlineStr">
        <is>
          <t>Unused loan commitment amount</t>
        </is>
      </c>
      <c r="B9" s="6" t="n">
        <v>2713000</v>
      </c>
      <c r="C9" s="4" t="inlineStr">
        <is>
          <t xml:space="preserve"> </t>
        </is>
      </c>
      <c r="D9" s="4" t="inlineStr">
        <is>
          <t xml:space="preserve"> </t>
        </is>
      </c>
      <c r="E9" s="4" t="inlineStr">
        <is>
          <t xml:space="preserve"> </t>
        </is>
      </c>
    </row>
    <row r="10">
      <c r="A10" s="4" t="inlineStr">
        <is>
          <t>Deferred loan cost amortization</t>
        </is>
      </c>
      <c r="B10" s="4" t="inlineStr">
        <is>
          <t xml:space="preserve"> </t>
        </is>
      </c>
      <c r="C10" s="4" t="inlineStr">
        <is>
          <t xml:space="preserve"> </t>
        </is>
      </c>
      <c r="D10" s="5" t="n">
        <v>329000</v>
      </c>
      <c r="E10" s="4" t="inlineStr">
        <is>
          <t xml:space="preserve"> </t>
        </is>
      </c>
    </row>
    <row r="11">
      <c r="A11" s="4" t="inlineStr">
        <is>
          <t>Revolving Credit Facility | 2020 HPS Credit Facility | Line of Credit | SDC U.S. SmilePay SPV</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term</t>
        </is>
      </c>
      <c r="B13" s="4" t="inlineStr">
        <is>
          <t xml:space="preserve"> </t>
        </is>
      </c>
      <c r="C13" s="4" t="inlineStr">
        <is>
          <t>5 years</t>
        </is>
      </c>
      <c r="D13" s="4" t="inlineStr">
        <is>
          <t xml:space="preserve"> </t>
        </is>
      </c>
      <c r="E13" s="4" t="inlineStr">
        <is>
          <t xml:space="preserve"> </t>
        </is>
      </c>
    </row>
    <row r="14">
      <c r="A14" s="4" t="inlineStr">
        <is>
          <t>Maximum borrowing capacity</t>
        </is>
      </c>
      <c r="B14" s="4" t="inlineStr">
        <is>
          <t xml:space="preserve"> </t>
        </is>
      </c>
      <c r="C14" s="6" t="n">
        <v>400000</v>
      </c>
      <c r="D14" s="4" t="inlineStr">
        <is>
          <t xml:space="preserve"> </t>
        </is>
      </c>
      <c r="E14" s="4" t="inlineStr">
        <is>
          <t xml:space="preserve"> </t>
        </is>
      </c>
    </row>
    <row r="15">
      <c r="A15" s="4" t="inlineStr">
        <is>
          <t>Debt discount</t>
        </is>
      </c>
      <c r="B15" s="4" t="inlineStr">
        <is>
          <t xml:space="preserve"> </t>
        </is>
      </c>
      <c r="C15" s="6" t="n">
        <v>12000</v>
      </c>
      <c r="D15" s="4" t="inlineStr">
        <is>
          <t xml:space="preserve"> </t>
        </is>
      </c>
      <c r="E15" s="4" t="inlineStr">
        <is>
          <t xml:space="preserve"> </t>
        </is>
      </c>
    </row>
    <row r="16">
      <c r="A16" s="4" t="inlineStr">
        <is>
          <t>Revolving Credit Facility | 2022 HPS Credit Facility | Line of Credi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4" t="inlineStr">
        <is>
          <t xml:space="preserve"> </t>
        </is>
      </c>
      <c r="D18" s="5" t="n">
        <v>142861000</v>
      </c>
      <c r="E18" s="4" t="inlineStr">
        <is>
          <t xml:space="preserve"> </t>
        </is>
      </c>
    </row>
    <row r="19">
      <c r="A19" s="4" t="inlineStr">
        <is>
          <t>Debt discount</t>
        </is>
      </c>
      <c r="B19" s="4" t="inlineStr">
        <is>
          <t xml:space="preserve"> </t>
        </is>
      </c>
      <c r="C19" s="4" t="inlineStr">
        <is>
          <t xml:space="preserve"> </t>
        </is>
      </c>
      <c r="D19" s="5" t="n">
        <v>10200000</v>
      </c>
      <c r="E19" s="4" t="inlineStr">
        <is>
          <t xml:space="preserve"> </t>
        </is>
      </c>
    </row>
    <row r="20">
      <c r="A20" s="4" t="inlineStr">
        <is>
          <t>Payable in kind interest percentage</t>
        </is>
      </c>
      <c r="B20" s="10" t="n">
        <v>0.0375</v>
      </c>
      <c r="C20" s="4" t="inlineStr">
        <is>
          <t xml:space="preserve"> </t>
        </is>
      </c>
      <c r="D20" s="4" t="inlineStr">
        <is>
          <t xml:space="preserve"> </t>
        </is>
      </c>
      <c r="E20" s="4" t="inlineStr">
        <is>
          <t xml:space="preserve"> </t>
        </is>
      </c>
    </row>
    <row r="21">
      <c r="A21" s="4" t="inlineStr">
        <is>
          <t>Interest rate</t>
        </is>
      </c>
      <c r="B21" s="9" t="n">
        <v>0.02</v>
      </c>
      <c r="C21" s="4" t="inlineStr">
        <is>
          <t xml:space="preserve"> </t>
        </is>
      </c>
      <c r="D21" s="4" t="inlineStr">
        <is>
          <t xml:space="preserve"> </t>
        </is>
      </c>
      <c r="E21" s="4" t="inlineStr">
        <is>
          <t xml:space="preserve"> </t>
        </is>
      </c>
    </row>
    <row r="22">
      <c r="A22" s="4" t="inlineStr">
        <is>
          <t>Interest rate base rate</t>
        </is>
      </c>
      <c r="B22" s="10" t="n">
        <v>0.0975</v>
      </c>
      <c r="C22" s="4" t="inlineStr">
        <is>
          <t xml:space="preserve"> </t>
        </is>
      </c>
      <c r="D22" s="4" t="inlineStr">
        <is>
          <t xml:space="preserve"> </t>
        </is>
      </c>
      <c r="E22" s="4" t="inlineStr">
        <is>
          <t xml:space="preserve"> </t>
        </is>
      </c>
    </row>
    <row r="23">
      <c r="A23" s="4" t="inlineStr">
        <is>
          <t>Commitment fee percentage</t>
        </is>
      </c>
      <c r="B23" s="10" t="n">
        <v>0.0275</v>
      </c>
      <c r="C23" s="4" t="inlineStr">
        <is>
          <t xml:space="preserve"> </t>
        </is>
      </c>
      <c r="D23" s="4" t="inlineStr">
        <is>
          <t xml:space="preserve"> </t>
        </is>
      </c>
      <c r="E23" s="4" t="inlineStr">
        <is>
          <t xml:space="preserve"> </t>
        </is>
      </c>
    </row>
    <row r="24">
      <c r="A24" s="4" t="inlineStr">
        <is>
          <t>Guarantor guarantee, percentage</t>
        </is>
      </c>
      <c r="B24" s="9" t="n">
        <v>0.1</v>
      </c>
      <c r="C24" s="4" t="inlineStr">
        <is>
          <t xml:space="preserve"> </t>
        </is>
      </c>
      <c r="D24" s="4" t="inlineStr">
        <is>
          <t xml:space="preserve"> </t>
        </is>
      </c>
      <c r="E24" s="4" t="inlineStr">
        <is>
          <t xml:space="preserve"> </t>
        </is>
      </c>
    </row>
    <row r="25">
      <c r="A25" s="4" t="inlineStr">
        <is>
          <t>Line of credit</t>
        </is>
      </c>
      <c r="B25" s="4" t="inlineStr">
        <is>
          <t xml:space="preserve"> </t>
        </is>
      </c>
      <c r="C25" s="4" t="inlineStr">
        <is>
          <t xml:space="preserve"> </t>
        </is>
      </c>
      <c r="D25" s="5" t="n">
        <v>135646000</v>
      </c>
      <c r="E25" s="4" t="inlineStr">
        <is>
          <t xml:space="preserve"> </t>
        </is>
      </c>
    </row>
    <row r="26">
      <c r="A26" s="4" t="inlineStr">
        <is>
          <t>Revolving Credit Facility | 2022 HPS Credit Facility | Line of Credit | London Interbank Offered Rate (LIBO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0" t="n">
        <v>0.1075</v>
      </c>
      <c r="C28" s="4" t="inlineStr">
        <is>
          <t xml:space="preserve"> </t>
        </is>
      </c>
      <c r="D28" s="4" t="inlineStr">
        <is>
          <t xml:space="preserve"> </t>
        </is>
      </c>
      <c r="E28" s="4" t="inlineStr">
        <is>
          <t xml:space="preserve"> </t>
        </is>
      </c>
    </row>
    <row r="29">
      <c r="A29" s="4" t="inlineStr">
        <is>
          <t>Revolving Credit Facility | 2022 HPS Credit Facility | Line of Credit | Fed Funds Effective Rate Overnight Index Swap Rate</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10" t="n">
        <v>0.005</v>
      </c>
      <c r="C31" s="4" t="inlineStr">
        <is>
          <t xml:space="preserve"> </t>
        </is>
      </c>
      <c r="D31" s="4" t="inlineStr">
        <is>
          <t xml:space="preserve"> </t>
        </is>
      </c>
      <c r="E31" s="4" t="inlineStr">
        <is>
          <t xml:space="preserve"> </t>
        </is>
      </c>
    </row>
    <row r="32">
      <c r="A32" s="4" t="inlineStr">
        <is>
          <t>Revolving Credit Facility | 2022 HPS Credit Facility | Line of Credit | Min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Interest rate, stated percentage</t>
        </is>
      </c>
      <c r="B34" s="9" t="n">
        <v>0.01</v>
      </c>
      <c r="C34" s="4" t="inlineStr">
        <is>
          <t xml:space="preserve"> </t>
        </is>
      </c>
      <c r="D34" s="4" t="inlineStr">
        <is>
          <t xml:space="preserve"> </t>
        </is>
      </c>
      <c r="E34" s="4" t="inlineStr">
        <is>
          <t xml:space="preserve"> </t>
        </is>
      </c>
    </row>
    <row r="35">
      <c r="A35" s="4" t="inlineStr">
        <is>
          <t>Revolving Credit Facility | 2022 HPS Credit Facility | Line of Credit | SDC U.S. SmilePay SPV</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Debt term</t>
        </is>
      </c>
      <c r="B37" s="4" t="inlineStr">
        <is>
          <t>42 months</t>
        </is>
      </c>
      <c r="C37" s="4" t="inlineStr">
        <is>
          <t xml:space="preserve"> </t>
        </is>
      </c>
      <c r="D37" s="4" t="inlineStr">
        <is>
          <t xml:space="preserve"> </t>
        </is>
      </c>
      <c r="E37" s="4" t="inlineStr">
        <is>
          <t xml:space="preserve"> </t>
        </is>
      </c>
    </row>
    <row r="38">
      <c r="A38" s="4" t="inlineStr">
        <is>
          <t>Maximum borrowing capacity</t>
        </is>
      </c>
      <c r="B38" s="6" t="n">
        <v>255000</v>
      </c>
      <c r="C38" s="4" t="inlineStr">
        <is>
          <t xml:space="preserve"> </t>
        </is>
      </c>
      <c r="D38" s="6" t="n">
        <v>255000</v>
      </c>
      <c r="E38" s="4" t="inlineStr">
        <is>
          <t xml:space="preserve"> </t>
        </is>
      </c>
    </row>
    <row r="39">
      <c r="A39" s="4" t="inlineStr">
        <is>
          <t>Cash reserve deposit required, percentage of loan amount</t>
        </is>
      </c>
      <c r="B39" s="9" t="n">
        <v>0.2</v>
      </c>
      <c r="C39" s="4" t="inlineStr">
        <is>
          <t xml:space="preserve"> </t>
        </is>
      </c>
      <c r="D39" s="4" t="inlineStr">
        <is>
          <t xml:space="preserve"> </t>
        </is>
      </c>
      <c r="E39" s="4" t="inlineStr">
        <is>
          <t xml:space="preserve"> </t>
        </is>
      </c>
    </row>
    <row r="40">
      <c r="A40" s="4" t="inlineStr">
        <is>
          <t>Cash reserve deposit required and made</t>
        </is>
      </c>
      <c r="B40" s="6" t="n">
        <v>27000</v>
      </c>
      <c r="C40" s="4" t="inlineStr">
        <is>
          <t xml:space="preserve"> </t>
        </is>
      </c>
      <c r="D40" s="4" t="inlineStr">
        <is>
          <t xml:space="preserve"> </t>
        </is>
      </c>
      <c r="E40" s="4" t="inlineStr">
        <is>
          <t xml:space="preserve"> </t>
        </is>
      </c>
    </row>
    <row r="41">
      <c r="A41" s="4" t="inlineStr">
        <is>
          <t>Debt instrument, covenant minimum m,onthly liquidity</t>
        </is>
      </c>
      <c r="B41" s="6" t="n">
        <v>50000000</v>
      </c>
      <c r="C41" s="4" t="inlineStr">
        <is>
          <t xml:space="preserve"> </t>
        </is>
      </c>
      <c r="D41" s="4" t="inlineStr">
        <is>
          <t xml:space="preserve"> </t>
        </is>
      </c>
      <c r="E41"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9" customWidth="1" min="2" max="2"/>
  </cols>
  <sheetData>
    <row r="1">
      <c r="A1" s="1" t="inlineStr">
        <is>
          <t>Long-Term Debt - HPS Warrants (Details) $ / shares in Units, $ in Thousands</t>
        </is>
      </c>
      <c r="B1" s="2" t="inlineStr">
        <is>
          <t>May 31, 2020 USD ($) $ / shares shares</t>
        </is>
      </c>
    </row>
    <row r="2">
      <c r="A2" s="3" t="inlineStr">
        <is>
          <t>Debt Instrument [Line Items]</t>
        </is>
      </c>
      <c r="B2" s="4" t="inlineStr">
        <is>
          <t xml:space="preserve"> </t>
        </is>
      </c>
    </row>
    <row r="3">
      <c r="A3" s="4" t="inlineStr">
        <is>
          <t>Exercise price of warrants (USD per share) | $ / shares</t>
        </is>
      </c>
      <c r="B3" s="8" t="n">
        <v>7.11</v>
      </c>
    </row>
    <row r="4">
      <c r="A4" s="4" t="inlineStr">
        <is>
          <t>Fair value of warrants | $</t>
        </is>
      </c>
      <c r="B4" s="6" t="n">
        <v>17620</v>
      </c>
    </row>
    <row r="5">
      <c r="A5" s="4" t="inlineStr">
        <is>
          <t>Common Class A</t>
        </is>
      </c>
      <c r="B5" s="4" t="inlineStr">
        <is>
          <t xml:space="preserve"> </t>
        </is>
      </c>
    </row>
    <row r="6">
      <c r="A6" s="3" t="inlineStr">
        <is>
          <t>Debt Instrument [Line Items]</t>
        </is>
      </c>
      <c r="B6" s="4" t="inlineStr">
        <is>
          <t xml:space="preserve"> </t>
        </is>
      </c>
    </row>
    <row r="7">
      <c r="A7" s="4" t="inlineStr">
        <is>
          <t>Warrants outstanding (in shares) | shares</t>
        </is>
      </c>
      <c r="B7" s="5" t="n">
        <v>3889575</v>
      </c>
    </row>
    <row r="8">
      <c r="A8" s="4" t="inlineStr">
        <is>
          <t>Common Class A, Common Class B, And Warrants</t>
        </is>
      </c>
      <c r="B8" s="4" t="inlineStr">
        <is>
          <t xml:space="preserve"> </t>
        </is>
      </c>
    </row>
    <row r="9">
      <c r="A9" s="3" t="inlineStr">
        <is>
          <t>Debt Instrument [Line Items]</t>
        </is>
      </c>
      <c r="B9" s="4" t="inlineStr">
        <is>
          <t xml:space="preserve"> </t>
        </is>
      </c>
    </row>
    <row r="10">
      <c r="A10" s="4" t="inlineStr">
        <is>
          <t>Warrants as a percentage of outstanding common stock and warrants</t>
        </is>
      </c>
      <c r="B10" s="9" t="n">
        <v>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Maturiti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2023 (remaining)</t>
        </is>
      </c>
      <c r="B3" s="6" t="n">
        <v>0</v>
      </c>
      <c r="C3" s="4" t="inlineStr">
        <is>
          <t xml:space="preserve"> </t>
        </is>
      </c>
    </row>
    <row r="4">
      <c r="A4" s="4" t="inlineStr">
        <is>
          <t>2024</t>
        </is>
      </c>
      <c r="B4" s="5" t="n">
        <v>0</v>
      </c>
      <c r="C4" s="4" t="inlineStr">
        <is>
          <t xml:space="preserve"> </t>
        </is>
      </c>
    </row>
    <row r="5">
      <c r="A5" s="4" t="inlineStr">
        <is>
          <t>2025</t>
        </is>
      </c>
      <c r="B5" s="5" t="n">
        <v>135646</v>
      </c>
      <c r="C5" s="4" t="inlineStr">
        <is>
          <t xml:space="preserve"> </t>
        </is>
      </c>
    </row>
    <row r="6">
      <c r="A6" s="4" t="inlineStr">
        <is>
          <t>2026</t>
        </is>
      </c>
      <c r="B6" s="5" t="n">
        <v>747500</v>
      </c>
      <c r="C6" s="4" t="inlineStr">
        <is>
          <t xml:space="preserve"> </t>
        </is>
      </c>
    </row>
    <row r="7">
      <c r="A7" s="4" t="inlineStr">
        <is>
          <t>2027</t>
        </is>
      </c>
      <c r="B7" s="5" t="n">
        <v>0</v>
      </c>
      <c r="C7" s="4" t="inlineStr">
        <is>
          <t xml:space="preserve"> </t>
        </is>
      </c>
    </row>
    <row r="8">
      <c r="A8" s="4" t="inlineStr">
        <is>
          <t>Total</t>
        </is>
      </c>
      <c r="B8" s="5" t="n">
        <v>883146</v>
      </c>
      <c r="C8" s="6" t="n">
        <v>873888</v>
      </c>
    </row>
    <row r="9">
      <c r="A9" s="4" t="inlineStr">
        <is>
          <t>Line of Credit | 2022 HPS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3 (remaining)</t>
        </is>
      </c>
      <c r="B11" s="5" t="n">
        <v>0</v>
      </c>
      <c r="C11" s="4" t="inlineStr">
        <is>
          <t xml:space="preserve"> </t>
        </is>
      </c>
    </row>
    <row r="12">
      <c r="A12" s="4" t="inlineStr">
        <is>
          <t>2024</t>
        </is>
      </c>
      <c r="B12" s="5" t="n">
        <v>0</v>
      </c>
      <c r="C12" s="4" t="inlineStr">
        <is>
          <t xml:space="preserve"> </t>
        </is>
      </c>
    </row>
    <row r="13">
      <c r="A13" s="4" t="inlineStr">
        <is>
          <t>2025</t>
        </is>
      </c>
      <c r="B13" s="5" t="n">
        <v>135646</v>
      </c>
      <c r="C13" s="4" t="inlineStr">
        <is>
          <t xml:space="preserve"> </t>
        </is>
      </c>
    </row>
    <row r="14">
      <c r="A14" s="4" t="inlineStr">
        <is>
          <t>2026</t>
        </is>
      </c>
      <c r="B14" s="5" t="n">
        <v>0</v>
      </c>
      <c r="C14" s="4" t="inlineStr">
        <is>
          <t xml:space="preserve"> </t>
        </is>
      </c>
    </row>
    <row r="15">
      <c r="A15" s="4" t="inlineStr">
        <is>
          <t>2027</t>
        </is>
      </c>
      <c r="B15" s="5" t="n">
        <v>0</v>
      </c>
      <c r="C15" s="4" t="inlineStr">
        <is>
          <t xml:space="preserve"> </t>
        </is>
      </c>
    </row>
    <row r="16">
      <c r="A16" s="4" t="inlineStr">
        <is>
          <t>Total</t>
        </is>
      </c>
      <c r="B16" s="5" t="n">
        <v>135646</v>
      </c>
      <c r="C16" s="4" t="inlineStr">
        <is>
          <t xml:space="preserve"> </t>
        </is>
      </c>
    </row>
    <row r="17">
      <c r="A17" s="4" t="inlineStr">
        <is>
          <t>Convertible Debt | 2026 Convertible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3 (remaining)</t>
        </is>
      </c>
      <c r="B19" s="5" t="n">
        <v>0</v>
      </c>
      <c r="C19" s="4" t="inlineStr">
        <is>
          <t xml:space="preserve"> </t>
        </is>
      </c>
    </row>
    <row r="20">
      <c r="A20" s="4" t="inlineStr">
        <is>
          <t>2024</t>
        </is>
      </c>
      <c r="B20" s="5" t="n">
        <v>0</v>
      </c>
      <c r="C20" s="4" t="inlineStr">
        <is>
          <t xml:space="preserve"> </t>
        </is>
      </c>
    </row>
    <row r="21">
      <c r="A21" s="4" t="inlineStr">
        <is>
          <t>2025</t>
        </is>
      </c>
      <c r="B21" s="5" t="n">
        <v>0</v>
      </c>
      <c r="C21" s="4" t="inlineStr">
        <is>
          <t xml:space="preserve"> </t>
        </is>
      </c>
    </row>
    <row r="22">
      <c r="A22" s="4" t="inlineStr">
        <is>
          <t>2026</t>
        </is>
      </c>
      <c r="B22" s="5" t="n">
        <v>747500</v>
      </c>
      <c r="C22" s="4" t="inlineStr">
        <is>
          <t xml:space="preserve"> </t>
        </is>
      </c>
    </row>
    <row r="23">
      <c r="A23" s="4" t="inlineStr">
        <is>
          <t>2027</t>
        </is>
      </c>
      <c r="B23" s="5" t="n">
        <v>0</v>
      </c>
      <c r="C23" s="4" t="inlineStr">
        <is>
          <t xml:space="preserve"> </t>
        </is>
      </c>
    </row>
    <row r="24">
      <c r="A24" s="4" t="inlineStr">
        <is>
          <t>Total</t>
        </is>
      </c>
      <c r="B24" s="6" t="n">
        <v>747500</v>
      </c>
      <c r="C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ncontrolling Interests (Details) - shares</t>
        </is>
      </c>
      <c r="B1" s="2" t="inlineStr">
        <is>
          <t>3 Months Ended</t>
        </is>
      </c>
    </row>
    <row r="2">
      <c r="B2" s="2" t="inlineStr">
        <is>
          <t>Mar. 31, 2023</t>
        </is>
      </c>
      <c r="C2" s="2" t="inlineStr">
        <is>
          <t>Dec. 31, 2022</t>
        </is>
      </c>
    </row>
    <row r="3">
      <c r="A3" s="4" t="inlineStr">
        <is>
          <t>SDC Financial, LLC</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Economic ownership interest</t>
        </is>
      </c>
      <c r="B5" s="10" t="n">
        <v>0.328</v>
      </c>
      <c r="C5" s="4" t="inlineStr">
        <is>
          <t xml:space="preserve"> </t>
        </is>
      </c>
    </row>
    <row r="6">
      <c r="A6" s="4" t="inlineStr">
        <is>
          <t>Common 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outstanding (in shares)</t>
        </is>
      </c>
      <c r="B8" s="5" t="n">
        <v>130974872</v>
      </c>
      <c r="C8" s="5" t="n">
        <v>12478556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5" customWidth="1" min="2" max="2"/>
  </cols>
  <sheetData>
    <row r="1">
      <c r="A1" s="1" t="inlineStr">
        <is>
          <t>Variable Interest Entities (Details)</t>
        </is>
      </c>
      <c r="B1" s="2" t="inlineStr">
        <is>
          <t>3 Months Ended</t>
        </is>
      </c>
    </row>
    <row r="2">
      <c r="B2" s="2" t="inlineStr">
        <is>
          <t>Mar. 31, 2023</t>
        </is>
      </c>
    </row>
    <row r="3">
      <c r="A3" s="4" t="inlineStr">
        <is>
          <t>Variable Interest Entity, Primary Beneficiary</t>
        </is>
      </c>
      <c r="B3" s="4" t="inlineStr">
        <is>
          <t xml:space="preserve"> </t>
        </is>
      </c>
    </row>
    <row r="4">
      <c r="A4" s="3" t="inlineStr">
        <is>
          <t>Variable Interest Entity [Line Items]</t>
        </is>
      </c>
      <c r="B4" s="4" t="inlineStr">
        <is>
          <t xml:space="preserve"> </t>
        </is>
      </c>
    </row>
    <row r="5">
      <c r="A5" s="4" t="inlineStr">
        <is>
          <t>Ownership percentage</t>
        </is>
      </c>
      <c r="B5" s="9"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Incentive Compensation Plans - Class A Common Stock Options - Narrative (Details) - 2019 Omnibus Incentive Compensation Plan</t>
        </is>
      </c>
      <c r="B1" s="2" t="inlineStr">
        <is>
          <t>3 Months Ended</t>
        </is>
      </c>
    </row>
    <row r="2">
      <c r="B2" s="2" t="inlineStr">
        <is>
          <t>Mar. 31, 2023 award_type shares</t>
        </is>
      </c>
      <c r="C2" s="2" t="inlineStr">
        <is>
          <t>Aug. 31, 2019 shares</t>
        </is>
      </c>
    </row>
    <row r="3">
      <c r="A3" s="3" t="inlineStr">
        <is>
          <t>Share-based Compensation Arrangement by Share-based Payment Award [Line Items]</t>
        </is>
      </c>
      <c r="B3" s="4" t="inlineStr">
        <is>
          <t xml:space="preserve"> </t>
        </is>
      </c>
      <c r="C3" s="4" t="inlineStr">
        <is>
          <t xml:space="preserve"> </t>
        </is>
      </c>
    </row>
    <row r="4">
      <c r="A4" s="4" t="inlineStr">
        <is>
          <t>Number of award types | award_type</t>
        </is>
      </c>
      <c r="B4" s="5" t="n">
        <v>2</v>
      </c>
      <c r="C4" s="4" t="inlineStr">
        <is>
          <t xml:space="preserve"> </t>
        </is>
      </c>
    </row>
    <row r="5">
      <c r="A5" s="4" t="inlineStr">
        <is>
          <t>Granted (in shares)</t>
        </is>
      </c>
      <c r="B5" s="5" t="n">
        <v>0</v>
      </c>
      <c r="C5" s="4" t="inlineStr">
        <is>
          <t xml:space="preserve"> </t>
        </is>
      </c>
    </row>
    <row r="6">
      <c r="A6" s="4" t="inlineStr">
        <is>
          <t>Common Class A</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reserved for future issuance (in shares)</t>
        </is>
      </c>
      <c r="B8" s="4" t="inlineStr">
        <is>
          <t xml:space="preserve"> </t>
        </is>
      </c>
      <c r="C8" s="5" t="n">
        <v>384862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Incentive Compensation Plans - Schedule of Stock Option Activity (Details) - 2019 Omnibus Incentive Compensation Plan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at beginning of period (in shares)</t>
        </is>
      </c>
      <c r="B4" s="5" t="n">
        <v>1387491</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Expired (in shares)</t>
        </is>
      </c>
      <c r="B7" s="5" t="n">
        <v>-12500</v>
      </c>
      <c r="C7" s="4" t="inlineStr">
        <is>
          <t xml:space="preserve"> </t>
        </is>
      </c>
    </row>
    <row r="8">
      <c r="A8" s="4" t="inlineStr">
        <is>
          <t>Forfeited (in shares)</t>
        </is>
      </c>
      <c r="B8" s="5" t="n">
        <v>0</v>
      </c>
      <c r="C8" s="4" t="inlineStr">
        <is>
          <t xml:space="preserve"> </t>
        </is>
      </c>
    </row>
    <row r="9">
      <c r="A9" s="4" t="inlineStr">
        <is>
          <t>Outstanding at end of period (in shares)</t>
        </is>
      </c>
      <c r="B9" s="5" t="n">
        <v>1374991</v>
      </c>
      <c r="C9" s="5" t="n">
        <v>1387491</v>
      </c>
    </row>
    <row r="10">
      <c r="A10" s="4" t="inlineStr">
        <is>
          <t>Exercisable at end of period (in shares)</t>
        </is>
      </c>
      <c r="B10" s="5" t="n">
        <v>1374991</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in dollars per share)</t>
        </is>
      </c>
      <c r="B12" s="8" t="n">
        <v>22.91</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Expired (in dollars per share)</t>
        </is>
      </c>
      <c r="B15" s="12" t="n">
        <v>12.21</v>
      </c>
      <c r="C15" s="4" t="inlineStr">
        <is>
          <t xml:space="preserve"> </t>
        </is>
      </c>
    </row>
    <row r="16">
      <c r="A16" s="4" t="inlineStr">
        <is>
          <t>Forfeited (in dollars per share)</t>
        </is>
      </c>
      <c r="B16" s="5" t="n">
        <v>0</v>
      </c>
      <c r="C16" s="4" t="inlineStr">
        <is>
          <t xml:space="preserve"> </t>
        </is>
      </c>
    </row>
    <row r="17">
      <c r="A17" s="4" t="inlineStr">
        <is>
          <t>Outstanding at end of period (in dollars per share)</t>
        </is>
      </c>
      <c r="B17" s="5" t="n">
        <v>23</v>
      </c>
      <c r="C17" s="8" t="n">
        <v>22.91</v>
      </c>
    </row>
    <row r="18">
      <c r="A18" s="4" t="inlineStr">
        <is>
          <t>Exercisable at end of period (in dollars per share)</t>
        </is>
      </c>
      <c r="B18" s="6" t="n">
        <v>23</v>
      </c>
      <c r="C18" s="4" t="inlineStr">
        <is>
          <t xml:space="preserve"> </t>
        </is>
      </c>
    </row>
    <row r="19">
      <c r="A19" s="3" t="inlineStr">
        <is>
          <t>Weighted Average Remaining Contractual Term (Number of Years)</t>
        </is>
      </c>
      <c r="B19" s="4" t="inlineStr">
        <is>
          <t xml:space="preserve"> </t>
        </is>
      </c>
      <c r="C19" s="4" t="inlineStr">
        <is>
          <t xml:space="preserve"> </t>
        </is>
      </c>
    </row>
    <row r="20">
      <c r="A20" s="4" t="inlineStr">
        <is>
          <t>Weighted average contractual term, outstanding</t>
        </is>
      </c>
      <c r="B20" s="4" t="inlineStr">
        <is>
          <t>6 years 6 months</t>
        </is>
      </c>
      <c r="C20" s="4" t="inlineStr">
        <is>
          <t>6 years 7 months 6 days</t>
        </is>
      </c>
    </row>
    <row r="21">
      <c r="A21" s="4" t="inlineStr">
        <is>
          <t>Weighted average remaining contractual term, exercisable</t>
        </is>
      </c>
      <c r="B21" s="4" t="inlineStr">
        <is>
          <t>6 years 6 months</t>
        </is>
      </c>
      <c r="C21" s="4" t="inlineStr">
        <is>
          <t xml:space="preserve"> </t>
        </is>
      </c>
    </row>
    <row r="22">
      <c r="A22" s="3" t="inlineStr">
        <is>
          <t>Aggregate Intrinsic Value</t>
        </is>
      </c>
      <c r="B22" s="4" t="inlineStr">
        <is>
          <t xml:space="preserve"> </t>
        </is>
      </c>
      <c r="C22" s="4" t="inlineStr">
        <is>
          <t xml:space="preserve"> </t>
        </is>
      </c>
    </row>
    <row r="23">
      <c r="A23" s="4" t="inlineStr">
        <is>
          <t>Outstanding at December 31, 2022</t>
        </is>
      </c>
      <c r="B23" s="6" t="n">
        <v>0</v>
      </c>
      <c r="C23" s="4" t="inlineStr">
        <is>
          <t xml:space="preserve"> </t>
        </is>
      </c>
    </row>
    <row r="24">
      <c r="A24" s="4" t="inlineStr">
        <is>
          <t>Outstanding at March 31, 2023</t>
        </is>
      </c>
      <c r="B24" s="5" t="n">
        <v>0</v>
      </c>
      <c r="C24" s="6" t="n">
        <v>0</v>
      </c>
    </row>
    <row r="25">
      <c r="A25" s="4" t="inlineStr">
        <is>
          <t>Exercisable at March 31, 2023</t>
        </is>
      </c>
      <c r="B25" s="6" t="n">
        <v>0</v>
      </c>
      <c r="C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65727</v>
      </c>
      <c r="C4" s="6" t="n">
        <v>-732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873</v>
      </c>
      <c r="C6" s="5" t="n">
        <v>18916</v>
      </c>
    </row>
    <row r="7">
      <c r="A7" s="4" t="inlineStr">
        <is>
          <t>Deferred loan cost amortization</t>
        </is>
      </c>
      <c r="B7" s="5" t="n">
        <v>1591</v>
      </c>
      <c r="C7" s="5" t="n">
        <v>1078</v>
      </c>
    </row>
    <row r="8">
      <c r="A8" s="4" t="inlineStr">
        <is>
          <t>Equity-based compensation</t>
        </is>
      </c>
      <c r="B8" s="5" t="n">
        <v>6630</v>
      </c>
      <c r="C8" s="5" t="n">
        <v>5306</v>
      </c>
    </row>
    <row r="9">
      <c r="A9" s="4" t="inlineStr">
        <is>
          <t>Paid in kind interest expense</t>
        </is>
      </c>
      <c r="B9" s="5" t="n">
        <v>1227</v>
      </c>
      <c r="C9" s="5" t="n">
        <v>0</v>
      </c>
    </row>
    <row r="10">
      <c r="A10" s="4" t="inlineStr">
        <is>
          <t>Asset impairment and related charges</t>
        </is>
      </c>
      <c r="B10" s="5" t="n">
        <v>1015</v>
      </c>
      <c r="C10" s="5" t="n">
        <v>1367</v>
      </c>
    </row>
    <row r="11">
      <c r="A11" s="4" t="inlineStr">
        <is>
          <t>Other non-cash operating activities</t>
        </is>
      </c>
      <c r="B11" s="5" t="n">
        <v>1560</v>
      </c>
      <c r="C11" s="5" t="n">
        <v>1079</v>
      </c>
    </row>
    <row r="12">
      <c r="A12" s="3" t="inlineStr">
        <is>
          <t>Changes in operating assets and liabilities:</t>
        </is>
      </c>
      <c r="B12" s="4" t="inlineStr">
        <is>
          <t xml:space="preserve"> </t>
        </is>
      </c>
      <c r="C12" s="4" t="inlineStr">
        <is>
          <t xml:space="preserve"> </t>
        </is>
      </c>
    </row>
    <row r="13">
      <c r="A13" s="4" t="inlineStr">
        <is>
          <t>Accounts receivable</t>
        </is>
      </c>
      <c r="B13" s="5" t="n">
        <v>4733</v>
      </c>
      <c r="C13" s="5" t="n">
        <v>3241</v>
      </c>
    </row>
    <row r="14">
      <c r="A14" s="4" t="inlineStr">
        <is>
          <t>Inventories</t>
        </is>
      </c>
      <c r="B14" s="5" t="n">
        <v>4288</v>
      </c>
      <c r="C14" s="5" t="n">
        <v>1785</v>
      </c>
    </row>
    <row r="15">
      <c r="A15" s="4" t="inlineStr">
        <is>
          <t>Prepaid and other current assets</t>
        </is>
      </c>
      <c r="B15" s="5" t="n">
        <v>-498</v>
      </c>
      <c r="C15" s="5" t="n">
        <v>-7258</v>
      </c>
    </row>
    <row r="16">
      <c r="A16" s="4" t="inlineStr">
        <is>
          <t>Accounts payable</t>
        </is>
      </c>
      <c r="B16" s="5" t="n">
        <v>4750</v>
      </c>
      <c r="C16" s="5" t="n">
        <v>-2137</v>
      </c>
    </row>
    <row r="17">
      <c r="A17" s="4" t="inlineStr">
        <is>
          <t>Accrued liabilities</t>
        </is>
      </c>
      <c r="B17" s="5" t="n">
        <v>-11210</v>
      </c>
      <c r="C17" s="5" t="n">
        <v>-11012</v>
      </c>
    </row>
    <row r="18">
      <c r="A18" s="4" t="inlineStr">
        <is>
          <t>Deferred revenue</t>
        </is>
      </c>
      <c r="B18" s="5" t="n">
        <v>3191</v>
      </c>
      <c r="C18" s="5" t="n">
        <v>-425</v>
      </c>
    </row>
    <row r="19">
      <c r="A19" s="4" t="inlineStr">
        <is>
          <t>Net cash used in operating activities</t>
        </is>
      </c>
      <c r="B19" s="5" t="n">
        <v>-32577</v>
      </c>
      <c r="C19" s="5" t="n">
        <v>-61264</v>
      </c>
    </row>
    <row r="20">
      <c r="A20" s="3" t="inlineStr">
        <is>
          <t>Investing Activities</t>
        </is>
      </c>
      <c r="B20" s="4" t="inlineStr">
        <is>
          <t xml:space="preserve"> </t>
        </is>
      </c>
      <c r="C20" s="4" t="inlineStr">
        <is>
          <t xml:space="preserve"> </t>
        </is>
      </c>
    </row>
    <row r="21">
      <c r="A21" s="4" t="inlineStr">
        <is>
          <t>Purchases of property, plant and equipment</t>
        </is>
      </c>
      <c r="B21" s="5" t="n">
        <v>-8041</v>
      </c>
      <c r="C21" s="5" t="n">
        <v>-15118</v>
      </c>
    </row>
    <row r="22">
      <c r="A22" s="4" t="inlineStr">
        <is>
          <t>Net cash used in investing activities</t>
        </is>
      </c>
      <c r="B22" s="5" t="n">
        <v>-8041</v>
      </c>
      <c r="C22" s="5" t="n">
        <v>-15118</v>
      </c>
    </row>
    <row r="23">
      <c r="A23" s="3" t="inlineStr">
        <is>
          <t>Financing Activities</t>
        </is>
      </c>
      <c r="B23" s="4" t="inlineStr">
        <is>
          <t xml:space="preserve"> </t>
        </is>
      </c>
      <c r="C23" s="4" t="inlineStr">
        <is>
          <t xml:space="preserve"> </t>
        </is>
      </c>
    </row>
    <row r="24">
      <c r="A24" s="4" t="inlineStr">
        <is>
          <t>Repurchase of Class A shares to cover employee tax withholdings</t>
        </is>
      </c>
      <c r="B24" s="5" t="n">
        <v>-638</v>
      </c>
      <c r="C24" s="5" t="n">
        <v>-1847</v>
      </c>
    </row>
    <row r="25">
      <c r="A25" s="4" t="inlineStr">
        <is>
          <t>Proceeds from sale of Class A common stock under public offerings</t>
        </is>
      </c>
      <c r="B25" s="5" t="n">
        <v>798</v>
      </c>
      <c r="C25" s="5" t="n">
        <v>0</v>
      </c>
    </row>
    <row r="26">
      <c r="A26" s="4" t="inlineStr">
        <is>
          <t>Borrowings of long-term debt</t>
        </is>
      </c>
      <c r="B26" s="5" t="n">
        <v>8000</v>
      </c>
      <c r="C26" s="5" t="n">
        <v>0</v>
      </c>
    </row>
    <row r="27">
      <c r="A27" s="4" t="inlineStr">
        <is>
          <t>Payments of finance leases</t>
        </is>
      </c>
      <c r="B27" s="5" t="n">
        <v>0</v>
      </c>
      <c r="C27" s="5" t="n">
        <v>-2404</v>
      </c>
    </row>
    <row r="28">
      <c r="A28" s="4" t="inlineStr">
        <is>
          <t>Other</t>
        </is>
      </c>
      <c r="B28" s="5" t="n">
        <v>278</v>
      </c>
      <c r="C28" s="5" t="n">
        <v>562</v>
      </c>
    </row>
    <row r="29">
      <c r="A29" s="4" t="inlineStr">
        <is>
          <t>Net cash provided by (used in) financing activities</t>
        </is>
      </c>
      <c r="B29" s="5" t="n">
        <v>8438</v>
      </c>
      <c r="C29" s="5" t="n">
        <v>-3689</v>
      </c>
    </row>
    <row r="30">
      <c r="A30" s="4" t="inlineStr">
        <is>
          <t>Effect of exchange rates change on cash flow activities</t>
        </is>
      </c>
      <c r="B30" s="5" t="n">
        <v>36</v>
      </c>
      <c r="C30" s="5" t="n">
        <v>-42</v>
      </c>
    </row>
    <row r="31">
      <c r="A31" s="4" t="inlineStr">
        <is>
          <t>Decrease in cash and restricted cash</t>
        </is>
      </c>
      <c r="B31" s="5" t="n">
        <v>-32144</v>
      </c>
      <c r="C31" s="5" t="n">
        <v>-80113</v>
      </c>
    </row>
    <row r="32">
      <c r="A32" s="4" t="inlineStr">
        <is>
          <t>Cash and restricted cash at beginning of period</t>
        </is>
      </c>
      <c r="B32" s="5" t="n">
        <v>118398</v>
      </c>
      <c r="C32" s="5" t="n">
        <v>224860</v>
      </c>
    </row>
    <row r="33">
      <c r="A33" s="4" t="inlineStr">
        <is>
          <t>Cash and restricted cash at end of period</t>
        </is>
      </c>
      <c r="B33" s="6" t="n">
        <v>86254</v>
      </c>
      <c r="C33" s="6" t="n">
        <v>1447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centive Compensation Plans - Restricted Stock Units - Narrative (Details) - Restricted Stock Unit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t>
        </is>
      </c>
      <c r="B4" s="6" t="n">
        <v>53694</v>
      </c>
      <c r="C4" s="4" t="inlineStr">
        <is>
          <t xml:space="preserve"> </t>
        </is>
      </c>
    </row>
    <row r="5">
      <c r="A5" s="4" t="inlineStr">
        <is>
          <t>Weighted average period, expected expense recognition</t>
        </is>
      </c>
      <c r="B5" s="4" t="inlineStr">
        <is>
          <t>2 years 8 months 12 days</t>
        </is>
      </c>
      <c r="C5" s="4" t="inlineStr">
        <is>
          <t xml:space="preserve"> </t>
        </is>
      </c>
    </row>
    <row r="6">
      <c r="A6" s="4" t="inlineStr">
        <is>
          <t>Granted (in shares)</t>
        </is>
      </c>
      <c r="B6" s="5" t="n">
        <v>19054573</v>
      </c>
      <c r="C6" s="5" t="n">
        <v>23999293</v>
      </c>
    </row>
    <row r="7">
      <c r="A7" s="4" t="inlineStr">
        <is>
          <t>Granted (in dollars per share)</t>
        </is>
      </c>
      <c r="B7" s="8" t="n">
        <v>0.54</v>
      </c>
      <c r="C7" s="8" t="n">
        <v>2.35</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iod</t>
        </is>
      </c>
      <c r="B10" s="4" t="inlineStr">
        <is>
          <t>2 years</t>
        </is>
      </c>
      <c r="C10" s="4" t="inlineStr">
        <is>
          <t xml:space="preserve"> </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t>
        </is>
      </c>
      <c r="B13" s="4" t="inlineStr">
        <is>
          <t>4 years</t>
        </is>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Compensation Plans - Schedule of Restricted Stock Unit Activity (Details) - Restricted Stock Units - $ / shares</t>
        </is>
      </c>
      <c r="B1" s="2" t="inlineStr">
        <is>
          <t>3 Months Ended</t>
        </is>
      </c>
    </row>
    <row r="2">
      <c r="B2" s="2" t="inlineStr">
        <is>
          <t>Mar. 31, 2023</t>
        </is>
      </c>
      <c r="C2" s="2" t="inlineStr">
        <is>
          <t>Mar.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RSUs outstanding at beginning of period (in shares)</t>
        </is>
      </c>
      <c r="B4" s="5" t="n">
        <v>27131831</v>
      </c>
      <c r="C4" s="4" t="inlineStr">
        <is>
          <t xml:space="preserve"> </t>
        </is>
      </c>
    </row>
    <row r="5">
      <c r="A5" s="4" t="inlineStr">
        <is>
          <t>Granted (in shares)</t>
        </is>
      </c>
      <c r="B5" s="5" t="n">
        <v>19054573</v>
      </c>
      <c r="C5" s="5" t="n">
        <v>23999293</v>
      </c>
    </row>
    <row r="6">
      <c r="A6" s="4" t="inlineStr">
        <is>
          <t>Vested (in shares)</t>
        </is>
      </c>
      <c r="B6" s="5" t="n">
        <v>-6411636</v>
      </c>
      <c r="C6" s="4" t="inlineStr">
        <is>
          <t xml:space="preserve"> </t>
        </is>
      </c>
    </row>
    <row r="7">
      <c r="A7" s="4" t="inlineStr">
        <is>
          <t>Forfeited (in shares)</t>
        </is>
      </c>
      <c r="B7" s="5" t="n">
        <v>-1996975</v>
      </c>
      <c r="C7" s="4" t="inlineStr">
        <is>
          <t xml:space="preserve"> </t>
        </is>
      </c>
    </row>
    <row r="8">
      <c r="A8" s="4" t="inlineStr">
        <is>
          <t>RSUs outstanding at end of period (in shares)</t>
        </is>
      </c>
      <c r="B8" s="5" t="n">
        <v>37777793</v>
      </c>
      <c r="C8" s="4" t="inlineStr">
        <is>
          <t xml:space="preserve"> </t>
        </is>
      </c>
    </row>
    <row r="9">
      <c r="A9" s="3" t="inlineStr">
        <is>
          <t>Weighted Average Grant Date Fair Value</t>
        </is>
      </c>
      <c r="B9" s="4" t="inlineStr">
        <is>
          <t xml:space="preserve"> </t>
        </is>
      </c>
      <c r="C9" s="4" t="inlineStr">
        <is>
          <t xml:space="preserve"> </t>
        </is>
      </c>
    </row>
    <row r="10">
      <c r="A10" s="4" t="inlineStr">
        <is>
          <t>RSUs outstanding at beginning of period (in dollars per share)</t>
        </is>
      </c>
      <c r="B10" s="8" t="n">
        <v>2.63</v>
      </c>
      <c r="C10" s="4" t="inlineStr">
        <is>
          <t xml:space="preserve"> </t>
        </is>
      </c>
    </row>
    <row r="11">
      <c r="A11" s="4" t="inlineStr">
        <is>
          <t>Granted (in dollars per share)</t>
        </is>
      </c>
      <c r="B11" s="12" t="n">
        <v>0.54</v>
      </c>
      <c r="C11" s="8" t="n">
        <v>2.35</v>
      </c>
    </row>
    <row r="12">
      <c r="A12" s="4" t="inlineStr">
        <is>
          <t>Vested (in dollars per share)</t>
        </is>
      </c>
      <c r="B12" s="12" t="n">
        <v>3.59</v>
      </c>
      <c r="C12" s="4" t="inlineStr">
        <is>
          <t xml:space="preserve"> </t>
        </is>
      </c>
    </row>
    <row r="13">
      <c r="A13" s="4" t="inlineStr">
        <is>
          <t>Forfeited (in dollars per share)</t>
        </is>
      </c>
      <c r="B13" s="5" t="n">
        <v>2</v>
      </c>
      <c r="C13" s="4" t="inlineStr">
        <is>
          <t xml:space="preserve"> </t>
        </is>
      </c>
    </row>
    <row r="14">
      <c r="A14" s="4" t="inlineStr">
        <is>
          <t>RSUs outstanding at end of period (in dollars per share)</t>
        </is>
      </c>
      <c r="B14" s="8" t="n">
        <v>1.54</v>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entive Compensation Plans - Employee Stock Purchase Plan - Narrative (Details) - Employee Stock - Employee Stock Purchase Plan</t>
        </is>
      </c>
      <c r="B1" s="2" t="inlineStr">
        <is>
          <t>1 Months Ended</t>
        </is>
      </c>
    </row>
    <row r="2">
      <c r="B2" s="2" t="inlineStr">
        <is>
          <t>Nov. 30, 2019 shares</t>
        </is>
      </c>
    </row>
    <row r="3">
      <c r="A3" s="3" t="inlineStr">
        <is>
          <t>Share-based Compensation Arrangement by Share-based Payment Award [Line Items]</t>
        </is>
      </c>
      <c r="B3" s="4" t="inlineStr">
        <is>
          <t xml:space="preserve"> </t>
        </is>
      </c>
    </row>
    <row r="4">
      <c r="A4" s="4" t="inlineStr">
        <is>
          <t>Number of shares authorized (in shares)</t>
        </is>
      </c>
      <c r="B4" s="5" t="n">
        <v>5772944</v>
      </c>
    </row>
    <row r="5">
      <c r="A5" s="4" t="inlineStr">
        <is>
          <t>Option period</t>
        </is>
      </c>
      <c r="B5" s="4" t="inlineStr">
        <is>
          <t>6 months</t>
        </is>
      </c>
    </row>
    <row r="6">
      <c r="A6" s="4" t="inlineStr">
        <is>
          <t>Maximum employee subscription rate</t>
        </is>
      </c>
      <c r="B6" s="9" t="n">
        <v>0.3</v>
      </c>
    </row>
    <row r="7">
      <c r="A7" s="4" t="inlineStr">
        <is>
          <t>Purchase price of common stock, as a percent of the closing market price</t>
        </is>
      </c>
      <c r="B7" s="9" t="n">
        <v>0.8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Compensation Plans - Equity-Based Compensation Expense - Narrative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hare-based payment arrangement, expense</t>
        </is>
      </c>
      <c r="B4" s="6" t="n">
        <v>6630</v>
      </c>
      <c r="C4" s="6" t="n">
        <v>53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65727</v>
      </c>
      <c r="C4" s="6" t="n">
        <v>-73204</v>
      </c>
    </row>
    <row r="5">
      <c r="A5" s="4" t="inlineStr">
        <is>
          <t>Less: Net loss attributable to noncontrolling interests</t>
        </is>
      </c>
      <c r="B5" s="5" t="n">
        <v>-44308</v>
      </c>
      <c r="C5" s="5" t="n">
        <v>-50623</v>
      </c>
    </row>
    <row r="6">
      <c r="A6" s="4" t="inlineStr">
        <is>
          <t>Net loss attributable to SDC Inc. - basic</t>
        </is>
      </c>
      <c r="B6" s="5" t="n">
        <v>-21419</v>
      </c>
      <c r="C6" s="5" t="n">
        <v>-22581</v>
      </c>
    </row>
    <row r="7">
      <c r="A7" s="4" t="inlineStr">
        <is>
          <t>Add: Reallocation of net loss attributable to noncontrolling interests from the assumed exchange of LLC Units for Class A common stock</t>
        </is>
      </c>
      <c r="B7" s="5" t="n">
        <v>-44308</v>
      </c>
      <c r="C7" s="5" t="n">
        <v>-50623</v>
      </c>
    </row>
    <row r="8">
      <c r="A8" s="4" t="inlineStr">
        <is>
          <t>Net loss attributable to SDC Inc. - diluted</t>
        </is>
      </c>
      <c r="B8" s="6" t="n">
        <v>-65727</v>
      </c>
      <c r="C8" s="6" t="n">
        <v>-73204</v>
      </c>
    </row>
    <row r="9">
      <c r="A9" s="3" t="inlineStr">
        <is>
          <t>Denominator:</t>
        </is>
      </c>
      <c r="B9" s="4" t="inlineStr">
        <is>
          <t xml:space="preserve"> </t>
        </is>
      </c>
      <c r="C9" s="4" t="inlineStr">
        <is>
          <t xml:space="preserve"> </t>
        </is>
      </c>
    </row>
    <row r="10">
      <c r="A10" s="4" t="inlineStr">
        <is>
          <t>Weighted average shares of Class A common stock outstanding - basic (in shares)</t>
        </is>
      </c>
      <c r="B10" s="5" t="n">
        <v>129769504</v>
      </c>
      <c r="C10" s="5" t="n">
        <v>120191790</v>
      </c>
    </row>
    <row r="11">
      <c r="A11" s="3" t="inlineStr">
        <is>
          <t>Add: Dilutive effects as shown separately below</t>
        </is>
      </c>
      <c r="B11" s="4" t="inlineStr">
        <is>
          <t xml:space="preserve"> </t>
        </is>
      </c>
      <c r="C11" s="4" t="inlineStr">
        <is>
          <t xml:space="preserve"> </t>
        </is>
      </c>
    </row>
    <row r="12">
      <c r="A12" s="4" t="inlineStr">
        <is>
          <t>LLC Units that are exchangeable for Class A common stock (in shares)</t>
        </is>
      </c>
      <c r="B12" s="5" t="n">
        <v>268819057</v>
      </c>
      <c r="C12" s="5" t="n">
        <v>269106138</v>
      </c>
    </row>
    <row r="13">
      <c r="A13" s="4" t="inlineStr">
        <is>
          <t>Weighted average shares of Class A common stock outstanding - diluted (in shares)</t>
        </is>
      </c>
      <c r="B13" s="5" t="n">
        <v>398588561</v>
      </c>
      <c r="C13" s="5" t="n">
        <v>389297928</v>
      </c>
    </row>
    <row r="14">
      <c r="A14" s="4" t="inlineStr">
        <is>
          <t>Earnings (loss) per share of Class A common stock outstanding - basic (USD per share)</t>
        </is>
      </c>
      <c r="B14" s="8" t="n">
        <v>-0.17</v>
      </c>
      <c r="C14" s="8" t="n">
        <v>-0.19</v>
      </c>
    </row>
    <row r="15">
      <c r="A15" s="4" t="inlineStr">
        <is>
          <t>Earnings (loss) per share of Class A common stock outstanding - diluted (USD per share)</t>
        </is>
      </c>
      <c r="B15" s="8" t="n">
        <v>-0.16</v>
      </c>
      <c r="C15" s="8" t="n">
        <v>-0.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omputation of Earnings per Share (Details) - shares</t>
        </is>
      </c>
      <c r="B1" s="2" t="inlineStr">
        <is>
          <t>3 Months Ended</t>
        </is>
      </c>
    </row>
    <row r="2">
      <c r="B2" s="2" t="inlineStr">
        <is>
          <t>Mar. 31, 2023</t>
        </is>
      </c>
      <c r="C2" s="2" t="inlineStr">
        <is>
          <t>Mar. 31, 2022</t>
        </is>
      </c>
    </row>
    <row r="3">
      <c r="A3" s="4" t="inlineStr">
        <is>
          <t>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374991</v>
      </c>
      <c r="C5" s="5" t="n">
        <v>1435863</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37777793</v>
      </c>
      <c r="C8" s="5" t="n">
        <v>26759341</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3889575</v>
      </c>
      <c r="C11" s="5" t="n">
        <v>3889575</v>
      </c>
    </row>
    <row r="12">
      <c r="A12" s="4" t="inlineStr">
        <is>
          <t>Shares issuable under the Notes (if converted method)</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41389822</v>
      </c>
      <c r="C14" s="5" t="n">
        <v>413898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3</t>
        </is>
      </c>
      <c r="C2" s="2" t="inlineStr">
        <is>
          <t>Mar. 31, 2022</t>
        </is>
      </c>
    </row>
    <row r="3">
      <c r="A3" s="3" t="inlineStr">
        <is>
          <t>Defined Contribution Plan Disclosure [Line Items]</t>
        </is>
      </c>
      <c r="B3" s="4" t="inlineStr">
        <is>
          <t xml:space="preserve"> </t>
        </is>
      </c>
      <c r="C3" s="4" t="inlineStr">
        <is>
          <t xml:space="preserve"> </t>
        </is>
      </c>
    </row>
    <row r="4">
      <c r="A4" s="4" t="inlineStr">
        <is>
          <t>Company contribution for 401(k)</t>
        </is>
      </c>
      <c r="B4" s="6" t="n">
        <v>580</v>
      </c>
      <c r="C4" s="6" t="n">
        <v>835</v>
      </c>
    </row>
    <row r="5">
      <c r="A5" s="4" t="inlineStr">
        <is>
          <t>Threshold On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t>
        </is>
      </c>
      <c r="B7" s="9" t="n">
        <v>1</v>
      </c>
      <c r="C7" s="9" t="n">
        <v>1</v>
      </c>
    </row>
    <row r="8">
      <c r="A8" s="4" t="inlineStr">
        <is>
          <t>Employer matching contribution, percent of Employees' gross pay</t>
        </is>
      </c>
      <c r="B8" s="9" t="n">
        <v>0.03</v>
      </c>
      <c r="C8" s="9" t="n">
        <v>0.03</v>
      </c>
    </row>
    <row r="9">
      <c r="A9" s="4" t="inlineStr">
        <is>
          <t>Threshold Two</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r match</t>
        </is>
      </c>
      <c r="B11" s="9" t="n">
        <v>0.5</v>
      </c>
      <c r="C11" s="9" t="n">
        <v>0.5</v>
      </c>
    </row>
    <row r="12">
      <c r="A12" s="4" t="inlineStr">
        <is>
          <t>Threshold Two | Minimum</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Employer matching contribution, percent of Employees' gross pay</t>
        </is>
      </c>
      <c r="B14" s="9" t="n">
        <v>0.03</v>
      </c>
      <c r="C14" s="9" t="n">
        <v>0.03</v>
      </c>
    </row>
    <row r="15">
      <c r="A15" s="4" t="inlineStr">
        <is>
          <t>Threshold Two | Maximum</t>
        </is>
      </c>
      <c r="B15" s="4" t="inlineStr">
        <is>
          <t xml:space="preserve"> </t>
        </is>
      </c>
      <c r="C15" s="4" t="inlineStr">
        <is>
          <t xml:space="preserve"> </t>
        </is>
      </c>
    </row>
    <row r="16">
      <c r="A16" s="3" t="inlineStr">
        <is>
          <t>Defined Contribution Plan Disclosure [Line Items]</t>
        </is>
      </c>
      <c r="B16" s="4" t="inlineStr">
        <is>
          <t xml:space="preserve"> </t>
        </is>
      </c>
      <c r="C16" s="4" t="inlineStr">
        <is>
          <t xml:space="preserve"> </t>
        </is>
      </c>
    </row>
    <row r="17">
      <c r="A17" s="4" t="inlineStr">
        <is>
          <t>Employer matching contribution, percent of Employees' gross pay</t>
        </is>
      </c>
      <c r="B17" s="9" t="n">
        <v>0.05</v>
      </c>
      <c r="C17" s="9" t="n">
        <v>0.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3</t>
        </is>
      </c>
      <c r="C2" s="2" t="inlineStr">
        <is>
          <t>Mar. 31, 2022</t>
        </is>
      </c>
    </row>
    <row r="3">
      <c r="A3" s="4" t="inlineStr">
        <is>
          <t>Law Firm of Immediate Family Member of Director of the Compan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anagement fees paid to affiliate</t>
        </is>
      </c>
      <c r="B5" s="6" t="n">
        <v>1578</v>
      </c>
      <c r="C5" s="6" t="n">
        <v>226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Commitments and Contingencies (Details) - USD ($)</t>
        </is>
      </c>
      <c r="C1" s="2" t="inlineStr">
        <is>
          <t>3 Months Ended</t>
        </is>
      </c>
    </row>
    <row r="2">
      <c r="B2" s="2" t="inlineStr">
        <is>
          <t>Sep. 16, 2019</t>
        </is>
      </c>
      <c r="C2" s="2" t="inlineStr">
        <is>
          <t>Mar. 31, 2023</t>
        </is>
      </c>
    </row>
    <row r="3">
      <c r="A3" s="4" t="inlineStr">
        <is>
          <t>Minimum</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Estimated potential income tax expense, VAT assessment</t>
        </is>
      </c>
      <c r="B5" s="4" t="inlineStr">
        <is>
          <t xml:space="preserve"> </t>
        </is>
      </c>
      <c r="C5" s="6" t="n">
        <v>0</v>
      </c>
    </row>
    <row r="6">
      <c r="A6" s="4" t="inlineStr">
        <is>
          <t>Max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d potential income tax expense, VAT assessment</t>
        </is>
      </c>
      <c r="B8" s="4" t="inlineStr">
        <is>
          <t xml:space="preserve"> </t>
        </is>
      </c>
      <c r="C8" s="6" t="n">
        <v>35200000</v>
      </c>
    </row>
    <row r="9">
      <c r="A9" s="4" t="inlineStr">
        <is>
          <t>Tax Receivable Agreement | Affiliated Entity</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elated party transaction rate</t>
        </is>
      </c>
      <c r="B11" s="9" t="n">
        <v>0.85</v>
      </c>
      <c r="C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Reporting - Narrative (Details)</t>
        </is>
      </c>
      <c r="B1" s="2" t="inlineStr">
        <is>
          <t>3 Months Ended</t>
        </is>
      </c>
    </row>
    <row r="2">
      <c r="B2" s="2" t="inlineStr">
        <is>
          <t>Mar. 31, 2023</t>
        </is>
      </c>
    </row>
    <row r="3">
      <c r="A3" s="4" t="inlineStr">
        <is>
          <t>North America | Revenue from Contract with Customer Benchmark | Geographic Concentration Risk</t>
        </is>
      </c>
      <c r="B3" s="4" t="inlineStr">
        <is>
          <t xml:space="preserve"> </t>
        </is>
      </c>
    </row>
    <row r="4">
      <c r="A4" s="3" t="inlineStr">
        <is>
          <t>Revenue, Major Customer [Line Items]</t>
        </is>
      </c>
      <c r="B4" s="4" t="inlineStr">
        <is>
          <t xml:space="preserve"> </t>
        </is>
      </c>
    </row>
    <row r="5">
      <c r="A5" s="4" t="inlineStr">
        <is>
          <t>Concentration risk, percentage</t>
        </is>
      </c>
      <c r="B5" s="10" t="n">
        <v>0.8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Organization SmileDirectClub, Inc. was formed on April 11, 2019 with no operating assets or operations as a Delaware corporation for the purpose of facilitating an initial public offering and other related transactions in order to carry on the business of SDC Financial LLC and its subsidiaries. Unless otherwise indicated or the context otherwise requires, references to “we,” “us,” “our,” the “Company,” “SmileDirectClub,” and similar references refer to SmileDirectClub, Inc. and its consolidated subsidiaries, including SDC Financial LLC and its subsidiaries. “SDC Financial” refers to SDC Financial LLC and “SDC Inc.” refers to SmileDirectClub, Inc. The Company is engaged by its network of doctors to provide a suite of non-clinical administrative support services, including access to and use of its SmileCheck platform, as a Dental Support Organization. For purposes of these notes to condensed consolidated financial statements (unaudited), the Company’s affiliated network of dentists and orthodontists is included in the definition of “we,” “us,” “our,” and the “Company” as it relates to any clinical aspect of the member’s treatment. All of the Company’s manufacturing operations are directly or indirectly conducted by Access Dental Lab, LLC (“Access Dental”), one of its operating subsidiaries. SmileDirectClub is an oral care company and creator of the first MedTech platform for teeth straightening. Through the Company’s cutting-edge teledentistry technology and vertically integrated model, it is revolutionizing the oral care industry, from clear aligner therapy to its affordable, premium oral care product line. SmileDirectClub’s mission is to democratize access to a smile each and every person loves by making it affordable and convenient for everyone. SmileDirectClub is headquartered in Nashville, Tennessee and operates in the U.S., Costa Rica, Puerto Rico, Canada, Australia, United Kingdom and Ireland. SDC Inc. is a holding company. Its sole material asset is its equity interest in SDC Financial which, through its direct and indirect subsidiaries, conducts all of the Company’s operations. SDC Financial is a Delaware limited liability company and wholly owns SmileDirectClub, LLC (“SDC LLC”) (a Tennessee limited liability company) and Access Dental Labs (a Tennessee limited liability company). Because SDC Inc. is the managing member of SDC Financial, SDC Inc. indirectly operates and controls all of the business and affairs of SDC Financial and its subsidiaries. Initial Public Offering On September 16, 2019, SDC Inc. completed an initial public offering (“IPO”) of 58,537,000 shares of its Class A common stock at a public offering price of $23.00 per share. SDC Inc. received $1,286 million in proceeds, net of underwriting discounts and commissions. SDC Inc. used substantially all of the net proceeds after expenses to purchase newly-issued membership interest units from SDC Financial. Reorganization Transactions In connection with the IPO, the Company completed the following transactions (the “Reorganization Transactions”): • the formation of SDC Inc. as a Delaware corporation to function as the ultimate parent of SmileDirectClub and a publicly traded entity; • SDC Inc.’s acquisition of the pre-IPO membership interest units in SDC Financial (“Pre-IPO Units”) held by certain pre-IPO investors that are taxable as corporations for U.S. federal income tax purposes (“Blockers”), pursuant to a series of mergers (the “Blocker Mergers”) of the Blockers with wholly owned subsidiaries of SDC Inc., and the issuance by SDC Inc. to the equityholders of the Blockers shares of Class A common stock as consideration in the Blocker Mergers; • the amendment and restatement of the SDC Financial’s limited liability company operating agreement (the “SDC Financial LLC Agreement”) to, among other things, modify the capital structure of SDC Financial by replacing the different classes of Pre-IPO Units (including restricted Pre-IPO Units held by certain employees) with a single new class of membership interests of SDC Financial (“LLC Units”); • the issuance to each of the pre-IPO investors previously holding Pre-IPO Units (including restricted Pre-IPO Units) of a number of shares of SDC Inc. Class B common stock equal to the number of LLC Units held by it; • the issuance to certain employees of cash and shares of Class A common stock pursuant to their Incentive Bonus Agreements (“IBAs”); and • the equitable adjustment, pursuant to their terms, of outstanding warrants to purchase Pre-IPO Units held by two service providers into warrants to acquire LLC Units (together with an equal number of shares of SDC Inc.’s Class B common stock). Following the completion of the Reorganization Transactions and the IPO, SDC Inc. owned 26.9% of SDC Financial. Holders (other than SDC Inc.) of LLC Units following the consummation of the Reorganization Transactions and the IPO (“Continuing LLC Members”) owned the remaining 73.1% of SDC Financial. SDC Inc. is the sole managing member of SDC Financial and, although SDC Inc. has a minority economic interest in SDC Financial, it has the sole voting power in, and controls the management of, SDC Financial. Accordingly, SDC Inc. consolidates the financial results of SDC Financial and reports a noncontrolling interest in its interim condensed consolidated financial statements. As the Reorganization Transactions are considered transactions between entities under common control, the financial statements for periods prior to the IPO and Reorganization Transactions have been adjusted to combine the previously separate entities for presentation purposes. In connection with the Reorganization Transactions and the IPO, the Company entered into a Tax Receivable Agreement (the “Tax Receivable Agreement”) with the Continuing LLC Members, pursuant to which SDC Inc. agreed to pay the Continuing LLC Members 85% of the amount of cash tax savings, if any, in U.S. federal, state, and local income tax or franchise tax that SDC Inc. actually realizes as a result of (a) the increases in tax basis attributable to exchanges of LLC Units by Continuing LLC Members and (b) tax benefits related to imputed interest deemed to be paid by SDC Inc. as a result of the Tax Receivable Agreement. Basis of Presentation and Consolidation The interim condensed consolidated financial statements include the accounts of SDC Inc., which consolidates SDC Financial and its wholly-owned subsidiaries, as well as accounts of contractually affiliated professional corporations (“PCs”) managed by the Company. The interim condensed consolidated financial statements include the accounts of variable interest entities in which the Company is the primary beneficiary under the provisions of Accounting Standards Codification (‘‘ASC”) Topic 810, ‘ ‘ Consolidation. ” The variable interest entities include 58 dentist owned PCs at March 31, 2023 and at December 31, 2022. The Company is a dental service organization and does not engage in the practice of dentistry. All clinical services are provided by dentists and orthodontists who are engaged as independent contractors or otherwise engaged by the dentist-owned PCs. The Company contracts with the PCs and dentists and orthodontists through a suite of agreements, including but not limited to, management services agreements, supply agreements, and licensing agreements, pursuant to which the COVID-19 Pandemic and Restructuring of Operations Although increasing rates of vaccinations across the globe and decreasing governmental restrictions have begun to lessen the impact of COVID-19, the Company continues to navigate the uncertain and unprecedented economic and operating conditions resulting from COVID-19 and its protracted dur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Reporting - Revenue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119777</v>
      </c>
      <c r="C4" s="6" t="n">
        <v>151646</v>
      </c>
    </row>
    <row r="5">
      <c r="A5" s="4" t="inlineStr">
        <is>
          <t>Net loss before provision for income tax expense (benefit)</t>
        </is>
      </c>
      <c r="B5" s="5" t="n">
        <v>-65406</v>
      </c>
      <c r="C5" s="5" t="n">
        <v>-74667</v>
      </c>
    </row>
    <row r="6">
      <c r="A6" s="4" t="inlineStr">
        <is>
          <t>Depreciation and amortization</t>
        </is>
      </c>
      <c r="B6" s="5" t="n">
        <v>15873</v>
      </c>
      <c r="C6" s="5" t="n">
        <v>18916</v>
      </c>
    </row>
    <row r="7">
      <c r="A7" s="4" t="inlineStr">
        <is>
          <t>Lease abandonment and impairment of long-lived assets</t>
        </is>
      </c>
      <c r="B7" s="5" t="n">
        <v>947</v>
      </c>
      <c r="C7" s="5" t="n">
        <v>1232</v>
      </c>
    </row>
    <row r="8">
      <c r="A8" s="4" t="inlineStr">
        <is>
          <t>Adjusted EBITDA</t>
        </is>
      </c>
      <c r="B8" s="5" t="n">
        <v>-26471</v>
      </c>
      <c r="C8" s="5" t="n">
        <v>-34441</v>
      </c>
    </row>
    <row r="9">
      <c r="A9" s="4" t="inlineStr">
        <is>
          <t>EBITDA Reconciliation</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Depreciation and amortization</t>
        </is>
      </c>
      <c r="B11" s="5" t="n">
        <v>15873</v>
      </c>
      <c r="C11" s="5" t="n">
        <v>18916</v>
      </c>
    </row>
    <row r="12">
      <c r="A12" s="4" t="inlineStr">
        <is>
          <t>Interest expense</t>
        </is>
      </c>
      <c r="B12" s="5" t="n">
        <v>7709</v>
      </c>
      <c r="C12" s="5" t="n">
        <v>1556</v>
      </c>
    </row>
    <row r="13">
      <c r="A13" s="4" t="inlineStr">
        <is>
          <t>Lease abandonment and impairment of long-lived assets</t>
        </is>
      </c>
      <c r="B13" s="5" t="n">
        <v>947</v>
      </c>
      <c r="C13" s="5" t="n">
        <v>1232</v>
      </c>
    </row>
    <row r="14">
      <c r="A14" s="4" t="inlineStr">
        <is>
          <t>Restructuring and other related costs</t>
        </is>
      </c>
      <c r="B14" s="5" t="n">
        <v>7754</v>
      </c>
      <c r="C14" s="5" t="n">
        <v>11532</v>
      </c>
    </row>
    <row r="15">
      <c r="A15" s="4" t="inlineStr">
        <is>
          <t>Equity-based compensation</t>
        </is>
      </c>
      <c r="B15" s="5" t="n">
        <v>6630</v>
      </c>
      <c r="C15" s="5" t="n">
        <v>5306</v>
      </c>
    </row>
    <row r="16">
      <c r="A16" s="4" t="inlineStr">
        <is>
          <t>Other non-operating general and administrative losses</t>
        </is>
      </c>
      <c r="B16" s="5" t="n">
        <v>22</v>
      </c>
      <c r="C16" s="5" t="n">
        <v>1684</v>
      </c>
    </row>
    <row r="17">
      <c r="A17" s="4" t="inlineStr">
        <is>
          <t>North Americ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99311</v>
      </c>
      <c r="C19" s="5" t="n">
        <v>129030</v>
      </c>
    </row>
    <row r="20">
      <c r="A20" s="4" t="inlineStr">
        <is>
          <t>Net loss before provision for income tax expense (benefit)</t>
        </is>
      </c>
      <c r="B20" s="5" t="n">
        <v>-48206</v>
      </c>
      <c r="C20" s="5" t="n">
        <v>-54029</v>
      </c>
    </row>
    <row r="21">
      <c r="A21" s="4" t="inlineStr">
        <is>
          <t>Adjusted EBITDA</t>
        </is>
      </c>
      <c r="B21" s="5" t="n">
        <v>-14480</v>
      </c>
      <c r="C21" s="5" t="n">
        <v>-23025</v>
      </c>
    </row>
    <row r="22">
      <c r="A22" s="4" t="inlineStr">
        <is>
          <t>North America | EBITDA Reconciliatio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Depreciation and amortization</t>
        </is>
      </c>
      <c r="B24" s="5" t="n">
        <v>13483</v>
      </c>
      <c r="C24" s="5" t="n">
        <v>15554</v>
      </c>
    </row>
    <row r="25">
      <c r="A25" s="4" t="inlineStr">
        <is>
          <t>Interest expense</t>
        </is>
      </c>
      <c r="B25" s="5" t="n">
        <v>7687</v>
      </c>
      <c r="C25" s="5" t="n">
        <v>1534</v>
      </c>
    </row>
    <row r="26">
      <c r="A26" s="4" t="inlineStr">
        <is>
          <t>Lease abandonment and impairment of long-lived assets</t>
        </is>
      </c>
      <c r="B26" s="5" t="n">
        <v>947</v>
      </c>
      <c r="C26" s="5" t="n">
        <v>0</v>
      </c>
    </row>
    <row r="27">
      <c r="A27" s="4" t="inlineStr">
        <is>
          <t>Restructuring and other related costs</t>
        </is>
      </c>
      <c r="B27" s="5" t="n">
        <v>5834</v>
      </c>
      <c r="C27" s="5" t="n">
        <v>8510</v>
      </c>
    </row>
    <row r="28">
      <c r="A28" s="4" t="inlineStr">
        <is>
          <t>Equity-based compensation</t>
        </is>
      </c>
      <c r="B28" s="5" t="n">
        <v>5679</v>
      </c>
      <c r="C28" s="5" t="n">
        <v>4537</v>
      </c>
    </row>
    <row r="29">
      <c r="A29" s="4" t="inlineStr">
        <is>
          <t>Other non-operating general and administrative losses</t>
        </is>
      </c>
      <c r="B29" s="5" t="n">
        <v>96</v>
      </c>
      <c r="C29" s="5" t="n">
        <v>869</v>
      </c>
    </row>
    <row r="30">
      <c r="A30" s="4" t="inlineStr">
        <is>
          <t>Rest of World</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5" t="n">
        <v>20466</v>
      </c>
      <c r="C32" s="5" t="n">
        <v>22616</v>
      </c>
    </row>
    <row r="33">
      <c r="A33" s="4" t="inlineStr">
        <is>
          <t>Net loss before provision for income tax expense (benefit)</t>
        </is>
      </c>
      <c r="B33" s="5" t="n">
        <v>-17200</v>
      </c>
      <c r="C33" s="5" t="n">
        <v>-20638</v>
      </c>
    </row>
    <row r="34">
      <c r="A34" s="4" t="inlineStr">
        <is>
          <t>Adjusted EBITDA</t>
        </is>
      </c>
      <c r="B34" s="5" t="n">
        <v>-11991</v>
      </c>
      <c r="C34" s="5" t="n">
        <v>-11416</v>
      </c>
    </row>
    <row r="35">
      <c r="A35" s="4" t="inlineStr">
        <is>
          <t>Rest of World | EBITDA Reconciliatio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Depreciation and amortization</t>
        </is>
      </c>
      <c r="B37" s="5" t="n">
        <v>2390</v>
      </c>
      <c r="C37" s="5" t="n">
        <v>3362</v>
      </c>
    </row>
    <row r="38">
      <c r="A38" s="4" t="inlineStr">
        <is>
          <t>Interest expense</t>
        </is>
      </c>
      <c r="B38" s="5" t="n">
        <v>22</v>
      </c>
      <c r="C38" s="5" t="n">
        <v>22</v>
      </c>
    </row>
    <row r="39">
      <c r="A39" s="4" t="inlineStr">
        <is>
          <t>Lease abandonment and impairment of long-lived assets</t>
        </is>
      </c>
      <c r="B39" s="5" t="n">
        <v>0</v>
      </c>
      <c r="C39" s="5" t="n">
        <v>1232</v>
      </c>
    </row>
    <row r="40">
      <c r="A40" s="4" t="inlineStr">
        <is>
          <t>Restructuring and other related costs</t>
        </is>
      </c>
      <c r="B40" s="5" t="n">
        <v>1920</v>
      </c>
      <c r="C40" s="5" t="n">
        <v>3022</v>
      </c>
    </row>
    <row r="41">
      <c r="A41" s="4" t="inlineStr">
        <is>
          <t>Equity-based compensation</t>
        </is>
      </c>
      <c r="B41" s="5" t="n">
        <v>951</v>
      </c>
      <c r="C41" s="5" t="n">
        <v>769</v>
      </c>
    </row>
    <row r="42">
      <c r="A42" s="4" t="inlineStr">
        <is>
          <t>Other non-operating general and administrative losses</t>
        </is>
      </c>
      <c r="B42" s="6" t="n">
        <v>-74</v>
      </c>
      <c r="C42" s="6" t="n">
        <v>8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Management Use of Estimates The preparation of the interim condensed consolidated financial statements in conformity with GAAP requires management to make estimates and assumptions that impact the reported amounts. On an ongoing basis, the Company evaluates its estimates, including those related to the fair values of financial instruments, useful lives of property, plant and equipment, revenue recognition, equity-based compensation, long-lived assets, and contingent liabilities, among others. In connection with its 2020 credit facility with HPS Investment Partners, the Company issued warrants to certain affiliates of HPS Investment Partners. The warrants were recorded at fair value at the time of issuance within equity on the interim condensed consolidated balance sheet using the Black-Scholes option pricing model (see Note 9). Each of these estimates varies in regard to the level of judgment involved and its potential impact on the Company’s financial results. Estimates are considered critical either when a different estimate could have reasonably been used, or where changes in the estimate are reasonably likely to occur from period to period, and such use or change would materially impact the Company’s financial condition, results of operations, or cash flows. Actual results could differ from those estimates. Revenue Recognition The Company’s revenues are derived primarily from sales of aligners, impression kits, whitening gel, and retainers, and interest earned through its SmilePay financing program. Revenue is recorded for all customers based on the amount that is expected to be collected, which considers implicit price concessions, discounts, and cancellations and refunds from customer returns. The Company identifies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the number of times a customer is expected to order additional aligners), costs, and expected margin, which may vary over time depending upon the unique facts and circumstances related to each performance obligation, in making these estimates. Further, the Company’s process for estimating usage rates requires judgment and evaluation of inputs, including historical data and forecasted usages. Changes in the allocation of the SSP between performance obligations will not affect the amount of total revenues recognized for a particular contract. The Company uses the expected cost plus a margin approach to determine the SSP for performance obligations, and discounts are allocated to each performance obligation based on the relative SSP. However, any material changes in the allocation of the SSP could impact the timing of revenue recognition, which may have a material effect on the Company’s financial position and result of operations as the contract consideration is allocated to each performance obligation, delivered or undelivered, at the inception of the contract based on the SSP of each distinct performance obligation. The Company estimates the amount expected to be collected based upon management’s assessment of historical write-offs, expected net collections including implicit price concessions, and cancellations and refunds from customer returns, business and economic conditions, and other collection indicators. Management relies on the results of detailed reviews of historical write-offs, cancellations, returns, and collections as a primary source of information in estimating the amount of contract consideration expected to be collected. Uncollectible receivables are written-off in the period management believes it has exhausted its ability to collect payment from the customer. The Company believes its analysis provides reasonable estimates of its revenues and valuations of its accounts receivable. A description of the revenue recognition for each product sold by the Company is detailed below. Aligners and Impression Kits: The Company enters into contracts with customers for aligner sales that involve multiple future performance obligations. The Company determined that aligner sales comprise the following distinct performance obligations: initial aligners, touch-up aligners, and retainers for international sales only which can occur at any time throughout the treatment plan (which is typically between five months to ten months) upon the direction of and prescription from the treating dentist or orthodontist. The Company allocates revenues for each performance obligation based on its SSP and recognizes the revenues as control of the performance obligation is transferred upon shipment of the aligners. The Company recognizes aligner revenue on amounts expected to be collected during the course of the treatment plan. The Company bills its customers either upfront for the full cost of aligners or monthly through its SmilePay financing program, which involves a down payment and a fixed amount per month for up to 26 months. The Company’s accounts receivable related to the SmilePay financing program are reported at the amount expected to be collected on the interim condensed consolidated balance sheets, which considers implicit price concessions. Financing revenue from its accounts receivable is recognized based on the contractual market interest rate with the customer, net of implicit price concessions. There are no fees or origination costs included in accounts receivable. The Company sells doctor-prescribed impression kits to its customers as an alternative to an in-person visit at one of its SmileShops, popup locations, or Partner Network locations, comprised of affiliated dentist and orthodontist offices, where the customer receives a free oral digital imaging of their teeth. The Company combines the sales of its impression kits with aligner sales and recognizes the revenues as control of the performance obligation is transferred upon shipment of the aligners. The Company estimates the amount of impression kit sales that do not result in an aligner therapy treatment plan and recognizes such revenue when aligner conversion becomes remote. Retainers and Other Products: The Company sells retainers and other products (such as whitening gel and tooth brushes) to customers, which can be purchased on the Company’s website or certain retail outlets. The sales of these products are independent and separate from the customer’s decision to purchase aligner therapy for domestic sales. The Company determined that the transfer of control for these performance obligations occurs as the title of such products passes to the customer or retail partner. The following table summarizes revenue recognized for each product sold by the Company: Three Months Ended March 31, 2023 2022 Aligner revenue, net $ 94,442 $ 118,928 Financing revenue, net 6,942 9,134 Retainers and other products revenue 18,393 23,584 Total revenue $ 119,777 $ 151,646 Implicit price concessions, cancellations, and refunds included in total revenue $ 24,275 $ 28,409 Deferred Revenue: Deferred revenue represents the Company’s contract liability for performance obligations associated with sales of aligners. During the three months ended March 31, 2023 and 2022, the Company recognized $119,777 and $151,646 of revenue, respectively. Of the Company’s revenues recognized during the three months ended March 31, 2023 and 2022, $5,331 and $10,244 was previously included in deferred revenue on the balance sheets as of December 31, 2022 and 2021, respectively. Allowance for credit losses and other revenue adjustments: The Company records a provision to maintain an allowance for credit losses and other revenue adjustments that result from the failure or inability of its members or other partners to make required payments deemed collectible when the product was delivered, or customer returns resulting in cancellations or refunds. When determining the allowances for member receivables, the Company considers the probability of recoverability of accounts receivable based on past experience, taking into account current collection trends and general economic factors. The Company also considers future economic trends in its estimation of expected credit losses over the lifetime of the asset. Credit risks are assessed based on historical write-offs, cancellations, and adjustments, net of recoveries, as well as an analysis of the aged accounts receivable balances. Accounts receivable may be fully reserved for when specific collection issues are known to exist, such as a history of missed scheduled payments and customer service or production issues. Activity in the allowance for credit losses and other revenue adjustments for the quarter ended March 31, 2023 was as follows: Accounts Receivable Allowance for Credit Losses Balance at December 31, 2022 $ 36,786 Current period provision for expected credit losses and other revenue adjustments 24,277 Write-offs and other adjustments charged against the allowance, net of recoveries (17,695) Refunds paid (1,778) Balance at March 31, 2023 $ 41,590 As of March 31, 2023 and December 31, 2022, $37,136 and $32,562 related to implicit price concessions and cancellation and adjustment reserves and is included in net receivables, respectively, and $4,454 and $4,224 r elated to refund reserves and is included in current liabilities in the accompanying consolidated balance sheets, respectively. Shipping and Handling Costs Shipping and handling charges are recorded in cost of revenues in the interim condensed consolidated statements of operations upon shipment. The Company incurred $4,972 and $5,659 in outsourced shipping expenses for the three months ended March 31, 2023 and 2022, respectively. Cost of Revenues Cost of revenues includes the total cost of products produced and sold. Such costs include direct materials, direct labor, overhead costs (occupancy costs, indirect labor, and depreciation), fees retained by doctors, freight and duty expenses associated with moving materials from vendors to the Company’s facilities and from its facilities to the customers, and adjustments for shrinkage (physical inventory losses), lower of cost or net realizable value, slow moving product and excess inventory quantities. Marketing and Selling Expenses Marketing and selling expenses include direct online and offline marketing and advertising costs, costs associated with intraoral imaging services, selling labor, and occupancy costs of SmileShop locations. All marketing and selling expenses, including advertising, are expensed as incurred. For the three months ended March 31, 2023 and 2022, the Company incurred marketing, selling, and advertising costs of $72,201 and $96,711, respectively. General and Administrative Expenses General and administrative expenses include payroll and benefit costs for corporate team members, equity-based compensation expenses, occupancy costs of corporate facilities, bank charges and costs associated with credit and debit card interchange fees, outside service fees, and other administrative costs, such as computer maintenance, supplies, travel, and lodging. Depreciation and Amortization Depreciation includes expenses related to the Company’s property, plant and equipment, including finance leases. Amortization includes expenses related to definite-lived intangible assets and capitalized software. Depreciation and amortization is calculated using the straight-line method over the useful lives of the related assets, ranging from three Depreciation and amortization by financial statement line item were as follows: Three Months Ended March 31, 2023 2022 Cost of revenues $ 4,605 $ 5,843 Marketing and selling expenses 429 964 General and administrative expenses 10,839 12,109 Total $ 15,873 $ 18,916 Fair Value of Financial Instruments The Company measures the fair value of financial instruments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 The Company’s financial instruments consist of cash, current and non-current receivables, accounts payable, debt instruments, and derivative financial instruments. Due to their short-term nature, the carrying values of cash, current receivables, and trade payables approximate current fair value at each balance sheet date. The Company had $883,146 and $873,888 in borrowings under its debt facilities (as discussed in Note 9) as of March 31, 2023 and December 31, 2022, respectively. The fair value of the Company’s debt facilities is based upon market quotes and trades by investors in partial interests of these instruments (Level 2). As of March 31, 2023, the fair value of the 2026 Convertible Senior Notes (as defined below) was approximately $74,750 compared to its carrying value of $735,211. The Company entered into a 2022 HPS Credit Facility (as defined below) on April 27, 2022. Based on market interest rates (Level 2 inputs), the carrying value of the borrowings for the 2022 HPS Credit Facility approximates fair value for each period reported. Certain Risks and Uncertainties The Company’s operating results depend to a significant extent on the ability to market and develop its products. The life cycles of the Company’s products are difficult to estimate due, in part, to the effect of future product enhancements and competition. The inability to successfully develop and market the Company’s products as a result of competition or other factors would have a material adverse effect on its business, financial condition, and results of operations. The Company provides credit to customers in the normal course of business. The Company maintains reserves for potential credit losses and such losses have been within management’s expectations. No individual customer accounted for 1% or more of the Company’s accounts receivable at March 31, 2023 or December 31, 2022, or net revenue for the three months ended March 31, 2023 and 2022. Some of the Company’s products are considered medical devices and are subject to extensive regulation in the U.S. and internationally. The regulations to which the Company is subject are complex. Regulatory changes could result in restrictions on the Company’s ability to carry on or expand its operations, higher than anticipated costs or lower than anticipated sales. The failure to comply with applicable regulatory requirements may have a material adverse impact on the Company. The Company’s reliance on international operations exposes it to related risks and uncertainties, including difficulties in staffing and managing international operations, such as hiring and retaining qualified personnel; political, social and economic instability;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perating results may be harmed. The Company purchases certain inventory from sole suppliers, and the inability of any supplier or manufacturer to fulfill the supply requirements could materially and adversely impact its future operating results. We obtain and process a large amount of sensitive data. Our systems and networks may be subject to cybersecurity breaches and other disruptions that could compromise our information. On May 3, 2021, the Company announced that it experienced a systems outage that was caused by a cybersecurity incident on April 14, 2021 (the “Incident”). During 2022, we received $8000, in insurance proceeds as final settlement related to reimbursement of expenses and business interruption as result of the Incident. Cash Cash consists of all highly liquid investments with original maturities of less than three months. Cash is held in various financial institutions in the U.S. and internationally. Restricted cash Restricted cash primarily consists of cash restricted in connection with the 2022 HPS Credit Facility (as defined below) for the Company’s capital structure. Restricted cash is included under non-current assets for debt that will expire in more than one year from the balance sheet date. Reconciliation of cash and restricted cash were as follows: March 31, December 31, 2023 2022 Cash $ 59,125 $ 93,120 Restricted cash 27,129 25,278 Total cash and restricted cash $ 86,254 $ 118,398 Inventories Inventories are stated at the lower of cost or net realizable value using the first-in, first-out method of inventory accounting. Inventory consists of raw materials for producing impression kits and aligners and finished goods. Inventory is net of shrinkage and obsolescence. Property, Plant and Equipment, Net Property, plant and equipment are stated at cost less accumulated depreciation and amortization and impairment charges. Routine maintenance and repairs are charged to expense as incurred. At the time property, plant and equipment are retired from service, the cost and accumulated depreciation or amortization are removed from the respective accounts and the related gains or losses are reflected in the interim condensed consolidated statements of operations. Leases The Company categorizes leases at their inception as either operating or finance leases. Lease agreements cover certain retail locations, office space, warehouse, manufacturing and distribution space and equipment. Operating leases are included in operating lease right-of-use assets, other current liabilities, and long-term operating lease liabilities in the interim condensed consolidated balance sheets. Finance leases are included in property, plant and equipment, net, current portion of long-term debt, and long-term debt. Leased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The Company uses a secured incremental borrowing rate as the discount rate for determining the present value of lease payments when the rate implicit in the contract is not readily determinable. Leases that have a term of twelve months or less upon commencement date are considered short-term in nature. Accordingly, short-term leases are not included on the interim condensed consolidated balance sheets and are expensed on a straight-line basis over the lease term, which commences on the date we have the right to control the property. Internally Developed Software Costs The Company generally provides services to its customers using software developed for internal use. The costs that are incurred to develop such software are expensed as incurred during the preliminary project stage. Once certain criteria have been met, direct costs incurred in developing or obtaining computer software are capitalized. Training and maintenance costs are expensed as incurred. Capitalized software costs are included in property, plant and equipment in the interim condensed consolidated balance sheets and are amortized over the useful life of the software which is generally a three-year to five-year period. During the three months ended March 31, 2023 and 2022, the Company capitalized $6,953 and $3,755, respectively, of internally developed software costs. Amortization expense for internally developed software was $7,455 and $5,781 for the three months ended March 31, 2023, and 2022, respectively. Impairment The Company evaluates long-lived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the Company considers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The Company’s estimates of future cash flows attributable to long-lived assets require significant judgment based on its historical and anticipated results and are subject to many assumptions. The estimation of fair value utilizing a discounted cash flow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 Debt Issuance Costs The Company records debt issuance costs related to its term debt as direct deductions from the carrying amount of the debt. The costs are amortized to interest expense over the life of the debt using the effective interest method. Income Taxes SDC Inc. is the managing member of SDC Financial and, as a result, consolidates the financial results of SDC Financial in the interim condensed consolidated financial statements. SDC Financial and its subsidiaries are limited liability companies and have elected to be taxed as partnerships for income tax purposes except for a subsidiary, SDC Holding, LLC (‘‘SDC Holding”) and its domestic and foreign subsidiaries, which are taxed as corporations. As such, SDC Financial does not pay any federal income taxes, as any income or loss is included in the tax returns of the individual members. SDC Financial does pay state income tax in certain jurisdictions, and the Company’s income tax provision in the interim condensed consolidated financial statements reflects the income taxes for those states. Additionally, certain wholly-owned entities taxed as corporations are subject to federal, state, and foreign income taxes, in the jurisdictions in which they operate, and accruals for such taxes are included in the interim condensed consolidated financial statements. The Company further evaluates deferred tax assets in each jurisdiction and recognizes associated benefits when positive evidence of realization exceeds negative evidence, and otherwise records valuation allowances as necessary.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In addition, the Company recognizes tax benefits from uncertain tax positions only if it expects that its tax positions are more likely than not that they will be sustained, based on the technical merits of the positions, on examination by the jurisdictional tax authority. The Company recognizes any accrued interest and penalties to unrecognized tax benefits as interest expense and income tax expense, respectively. Tax Receivabl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2:29Z</dcterms:created>
  <dcterms:modified xmlns:dcterms="http://purl.org/dc/terms/" xmlns:xsi="http://www.w3.org/2001/XMLSchema-instance" xsi:type="dcterms:W3CDTF">2023-05-09T20:12:29Z</dcterms:modified>
</cp:coreProperties>
</file>